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General" sheetId="5" state="visible" r:id="rId5"/>
    <sheet xmlns:r="http://schemas.openxmlformats.org/officeDocument/2006/relationships" name="Fair Value Measurements" sheetId="6" state="visible" r:id="rId6"/>
    <sheet xmlns:r="http://schemas.openxmlformats.org/officeDocument/2006/relationships" name="Derivatives And Hedging" sheetId="7" state="visible" r:id="rId7"/>
    <sheet xmlns:r="http://schemas.openxmlformats.org/officeDocument/2006/relationships" name="Investments" sheetId="8" state="visible" r:id="rId8"/>
    <sheet xmlns:r="http://schemas.openxmlformats.org/officeDocument/2006/relationships" name="Other" sheetId="9" state="visible" r:id="rId9"/>
    <sheet xmlns:r="http://schemas.openxmlformats.org/officeDocument/2006/relationships" name="Other (Policies)" sheetId="10" state="visible" r:id="rId10"/>
    <sheet xmlns:r="http://schemas.openxmlformats.org/officeDocument/2006/relationships" name="Fair Value Measurements (Tables" sheetId="11" state="visible" r:id="rId11"/>
    <sheet xmlns:r="http://schemas.openxmlformats.org/officeDocument/2006/relationships" name="Derivatives And Hedging (Tables" sheetId="12" state="visible" r:id="rId12"/>
    <sheet xmlns:r="http://schemas.openxmlformats.org/officeDocument/2006/relationships" name="Investments (Tables)" sheetId="13" state="visible" r:id="rId13"/>
    <sheet xmlns:r="http://schemas.openxmlformats.org/officeDocument/2006/relationships" name="Other (Tables)" sheetId="14" state="visible" r:id="rId14"/>
    <sheet xmlns:r="http://schemas.openxmlformats.org/officeDocument/2006/relationships" name="General - Additional Informatio" sheetId="15" state="visible" r:id="rId15"/>
    <sheet xmlns:r="http://schemas.openxmlformats.org/officeDocument/2006/relationships" name="Fair Value Measurements (Financ" sheetId="16" state="visible" r:id="rId16"/>
    <sheet xmlns:r="http://schemas.openxmlformats.org/officeDocument/2006/relationships" name="Derivatives And Hedging (Schedu" sheetId="17" state="visible" r:id="rId17"/>
    <sheet xmlns:r="http://schemas.openxmlformats.org/officeDocument/2006/relationships" name="Derivatives And Hedging (Sche18" sheetId="18" state="visible" r:id="rId18"/>
    <sheet xmlns:r="http://schemas.openxmlformats.org/officeDocument/2006/relationships" name="Derivatives And Hedging (Sche19" sheetId="19" state="visible" r:id="rId19"/>
    <sheet xmlns:r="http://schemas.openxmlformats.org/officeDocument/2006/relationships" name="Investments (Schedule Of Invest" sheetId="20" state="visible" r:id="rId20"/>
    <sheet xmlns:r="http://schemas.openxmlformats.org/officeDocument/2006/relationships" name="Investments (Schedule Of Inve21" sheetId="21" state="visible" r:id="rId21"/>
    <sheet xmlns:r="http://schemas.openxmlformats.org/officeDocument/2006/relationships" name="Investments (Schedule Of Contra" sheetId="22" state="visible" r:id="rId22"/>
    <sheet xmlns:r="http://schemas.openxmlformats.org/officeDocument/2006/relationships" name="Other - Additional Information " sheetId="23" state="visible" r:id="rId23"/>
    <sheet xmlns:r="http://schemas.openxmlformats.org/officeDocument/2006/relationships" name="Other - (Summary of Removal of " sheetId="24" state="visible" r:id="rId24"/>
    <sheet xmlns:r="http://schemas.openxmlformats.org/officeDocument/2006/relationships" name="Other - (Reconciliation of Cash" sheetId="25" state="visible" r:id="rId25"/>
    <sheet xmlns:r="http://schemas.openxmlformats.org/officeDocument/2006/relationships" name="Other - (Schedule of Operating " sheetId="26" state="visible" r:id="rId26"/>
  </sheets>
  <definedNames/>
  <calcPr calcId="124519" fullCalcOnLoad="1"/>
</workbook>
</file>

<file path=xl/sharedStrings.xml><?xml version="1.0" encoding="utf-8"?>
<sst xmlns="http://schemas.openxmlformats.org/spreadsheetml/2006/main" uniqueCount="304">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OLD DOMINION ELECTRIC COOPERATIVE</t>
  </si>
  <si>
    <t>Entity Central Index Key</t>
  </si>
  <si>
    <t>Current Fiscal Year End Date</t>
  </si>
  <si>
    <t>--12-31</t>
  </si>
  <si>
    <t>Entity Filer Category</t>
  </si>
  <si>
    <t>Non-accelerated Filer</t>
  </si>
  <si>
    <t>Entity Common Stock, Shares Outstanding</t>
  </si>
  <si>
    <t>Condensed Consolidated Balance Sheets - USD ($) $ in Thousands</t>
  </si>
  <si>
    <t>Mar. 31, 2018</t>
  </si>
  <si>
    <t>Dec. 31, 2017</t>
  </si>
  <si>
    <t>Electric Plant:</t>
  </si>
  <si>
    <t>Property, plant, and equipment</t>
  </si>
  <si>
    <t>Less accumulated depreciation</t>
  </si>
  <si>
    <t>Net Property, plant, and equipment</t>
  </si>
  <si>
    <t>Nuclear fuel, at amortized cost</t>
  </si>
  <si>
    <t>Construction work in progress</t>
  </si>
  <si>
    <t>Net Electric Plant</t>
  </si>
  <si>
    <t>Investments:</t>
  </si>
  <si>
    <t>Nuclear decommissioning trust</t>
  </si>
  <si>
    <t>Lease deposits</t>
  </si>
  <si>
    <t>Unrestricted investments and other</t>
  </si>
  <si>
    <t>Total Investments</t>
  </si>
  <si>
    <t>Current Assets:</t>
  </si>
  <si>
    <t>Cash and cash equivalents</t>
  </si>
  <si>
    <t>Restricted cash and cash equivalents</t>
  </si>
  <si>
    <t>Accounts receivable</t>
  </si>
  <si>
    <t>Accounts receivable–members</t>
  </si>
  <si>
    <t>Fuel, materials, and supplies</t>
  </si>
  <si>
    <t>Deferred energy</t>
  </si>
  <si>
    <t>Prepayments and other</t>
  </si>
  <si>
    <t>Total Current Assets</t>
  </si>
  <si>
    <t>Deferred Charges:</t>
  </si>
  <si>
    <t>Regulatory assets</t>
  </si>
  <si>
    <t>Other</t>
  </si>
  <si>
    <t>Total Deferred Charges</t>
  </si>
  <si>
    <t>Total Assets</t>
  </si>
  <si>
    <t>CAPITALIZATION AND LIABILITIES:</t>
  </si>
  <si>
    <t>Patronage capital</t>
  </si>
  <si>
    <t>Non-controlling interest</t>
  </si>
  <si>
    <t>Total Patronage capital and Non-controlling interest</t>
  </si>
  <si>
    <t>Long-term debt</t>
  </si>
  <si>
    <t>Revolving credit facility</t>
  </si>
  <si>
    <t>Total long-term debt and revolving credit facility</t>
  </si>
  <si>
    <t>Total Capitalization</t>
  </si>
  <si>
    <t>Current Liabilities:</t>
  </si>
  <si>
    <t>Long-term debt due within one year</t>
  </si>
  <si>
    <t>Accounts payable</t>
  </si>
  <si>
    <t>Accounts payable–members</t>
  </si>
  <si>
    <t>Accrued expenses</t>
  </si>
  <si>
    <t>Regulatory liability–revenue deferral</t>
  </si>
  <si>
    <t>Obligations under long-term lease</t>
  </si>
  <si>
    <t>Total Current Liabilities</t>
  </si>
  <si>
    <t>Deferred Credits and Other Liabilities:</t>
  </si>
  <si>
    <t>Asset retirement obligations</t>
  </si>
  <si>
    <t>Regulatory liabilities</t>
  </si>
  <si>
    <t>Total Deferred Credits and Other Liabilities</t>
  </si>
  <si>
    <t>Commitments and Contingencies</t>
  </si>
  <si>
    <t xml:space="preserve"> </t>
  </si>
  <si>
    <t>Total Capitalization and Liabilities</t>
  </si>
  <si>
    <t>Condensed Consolidated Statements Of Revenues, Expenses, And Patronage Capital (Unaudited) - USD ($) $ in Thousands</t>
  </si>
  <si>
    <t>Mar. 31, 2017</t>
  </si>
  <si>
    <t>Income Statement [Abstract]</t>
  </si>
  <si>
    <t>Operating Revenues</t>
  </si>
  <si>
    <t>Operating Expenses:</t>
  </si>
  <si>
    <t>Fuel</t>
  </si>
  <si>
    <t>Purchased power</t>
  </si>
  <si>
    <t>Transmission</t>
  </si>
  <si>
    <t>Operations and maintenance</t>
  </si>
  <si>
    <t>Administrative and general</t>
  </si>
  <si>
    <t>Depreciation and amortization</t>
  </si>
  <si>
    <t>Amortization of regulatory asset/liability, net</t>
  </si>
  <si>
    <t>Accretion of asset retirement obligations</t>
  </si>
  <si>
    <t>Taxes, other than income taxes</t>
  </si>
  <si>
    <t>Total Operating Expenses</t>
  </si>
  <si>
    <t>Operating Margin</t>
  </si>
  <si>
    <t>Other expense, net</t>
  </si>
  <si>
    <t>Investment income</t>
  </si>
  <si>
    <t>Interest charges, net</t>
  </si>
  <si>
    <t>Income taxes</t>
  </si>
  <si>
    <t>Net Margin including Non-controlling interest</t>
  </si>
  <si>
    <t>Net Margin attributable to ODEC</t>
  </si>
  <si>
    <t>Patronage Capital - Beginning of Period</t>
  </si>
  <si>
    <t>Patronage Capital - End of Period</t>
  </si>
  <si>
    <t>Condensed Consolidated Statements Of Cash Flows (Unaudited) - USD ($) $ in Thousands</t>
  </si>
  <si>
    <t>Operating Activities:</t>
  </si>
  <si>
    <t>Adjustments to reconcile net margin to net cash provided by operating activities:</t>
  </si>
  <si>
    <t>Other non-cash charges</t>
  </si>
  <si>
    <t>Amortization of lease obligations</t>
  </si>
  <si>
    <t>Interest on lease deposits</t>
  </si>
  <si>
    <t>Change in current assets</t>
  </si>
  <si>
    <t>Change in deferred energy</t>
  </si>
  <si>
    <t>Change in current liabilities</t>
  </si>
  <si>
    <t>Change in regulatory assets and liabilities</t>
  </si>
  <si>
    <t>Change in deferred charges-other and deferred credits and other liabilities-other</t>
  </si>
  <si>
    <t>Net Cash Provided by Operating Activities</t>
  </si>
  <si>
    <t>Investing Activities:</t>
  </si>
  <si>
    <t>Purchases of held to maturity securities</t>
  </si>
  <si>
    <t>Proceeds from sale of held to maturity securities</t>
  </si>
  <si>
    <t>Increase in other investments</t>
  </si>
  <si>
    <t>Electric plant additions</t>
  </si>
  <si>
    <t>Net Cash Used for Investing Activities</t>
  </si>
  <si>
    <t>Financing Activities:</t>
  </si>
  <si>
    <t>Debt issuance costs</t>
  </si>
  <si>
    <t>Draws on revolving credit facility</t>
  </si>
  <si>
    <t>Repayments on revolving credit facility</t>
  </si>
  <si>
    <t>Net Cash Provided by Financing Activities</t>
  </si>
  <si>
    <t>Net Change in Cash and Cash Equivalents and Restricted Cash and Cash Equivalents</t>
  </si>
  <si>
    <t>Cash and Cash Equivalents and Restricted Cash and Cash Equivalents - Beginning of Period</t>
  </si>
  <si>
    <t>Cash and Cash Equivalents and Restricted Cash and Cash Equivalents - End of Period</t>
  </si>
  <si>
    <t>General</t>
  </si>
  <si>
    <t>Organization Consolidation And Presentation Of Financial Statements [Abstract]</t>
  </si>
  <si>
    <t xml:space="preserve">1.
The accompanying unaudited condensed consolidated financial statements have been prepared in accordance with accounting principles generally accepted in the United States for interim financial information and with the instructions to Form 10-Q and Article 10 of Regulation S-X. In the opinion of management, the accompanying unaudited condensed consolidated financial statements contain all adjustments, which include only normal recurring adjustments, necessary for a fair statement of our consolidated financial position as of March 31, 2018, our consolidated results of operations for the three months ended March 31, 2018 and 2017, and cash flows for the three months ended March 31, 2018 and 2017. The consolidated results of operations for the three months ended March 31, 2018, are not necessarily indicative of the results to be expected for the entire year. These financial statements should be read in conjunction with the financial statements and notes thereto included in our 2017 Annual Report on Form 10-K filed with the Securities and Exchange Commission. The accompanying financial statements reflect the consolidated accounts of Old Dominion Electric Cooperative and TEC. We are a not-for-profit wholesale power supply cooperative, incorporated under the laws of the Commonwealth of Virginia in 1948. We have two classes of members. Our eleven Class A members are customer-owned electric distribution cooperatives engaged in the retail sale of power to member customers located in Virginia, Delaware, and Maryland. Our sole Class B member is TEC, a taxable corporation owned by our member distribution cooperatives. Our board of directors is composed of two representatives from each of the member distribution cooperatives and one representative from TEC. In accordance with Consolidation Accounting, TEC is considered a variable interest entity for which we are the primary beneficiary. We have eliminated all intercompany balances and transactions in consolidation. The assets and liabilities and non-controlling interest of TEC are recorded at carrying value and the consolidated assets were $5.7 million as of March 31, 2018 and December 31, 2017. The income taxes reported on our Condensed Consolidated Statement of Revenues, Expenses, and Patronage Capital relate to the tax provision for TEC. As TEC is wholly-owned by our Class A members, its equity is presented as a non-controlling interest in our consolidated financial statements. Our rates are set periodically by a formula that was accepted for filing by FERC, but are not regulated by the public service commissions of the states in which our member distribution cooperatives operate. See Note 5—Other—FERC Proceeding Related to Formula Rate below. We comply with the Uniform System of Accounts as prescribed by FERC. In conformity with GAAP, the accounting policies and practices applied by us in the determination of rates are also employed for financial reporting purposes. The preparation of our condensed consolidated financial statements in conformity with GAAP requires management to make estimates and assumptions that affect the amounts reported therein. Actual results could differ from those estimates. We do not have any other comprehensive income for the periods presented. </t>
  </si>
  <si>
    <t>Fair Value Measurements</t>
  </si>
  <si>
    <t>Fair Value Disclosures [Abstract]</t>
  </si>
  <si>
    <t xml:space="preserve">2.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following table summarizes our financial assets and liabilities measured at fair value on a recurring basis as of March 31, 2018 and December 31, 2017:
Quoted Prices
in Active
Significant
Markets for
Other
Significant
Identical
Observable
Unobservable
March 31,
Assets
Inputs
Inputs
2018
(Level 1)
(Level 2)
(Level 3)
(in thousands)
Nuclear decommissioning trust (1)
$
58,787
$
58,787
$
—
$
—
Nuclear decommissioning trust - net asset value (1)(2)
122,803
—
—
—
Unrestricted investments and other (3)
324
—
324
—
Total Financial Assets
$
181,914
$
58,787
$
324
$
—
Derivatives - gas and power (4)
$
1,142
$
639
$
503
$
—
Total Financial Liabilities
$
1,142
$
639
$
503
$
—
Quoted Prices
in Active
Significant
Markets for
Other
Significant
Identical
Observable
Unobservable
December
Assets
Inputs
Inputs
2017
(Level 1)
(Level 2)
(Level 3)
(in thousands)
Nuclear decommissioning trust (1)
$
59,723
$
59,723
$
—
$
—
Nuclear decommissioning trust - net asset value (1)(2)
123,958
—
—
—
Unrestricted investments and other (3)
308
—
308
—
Total Financial Assets
$
183,989
$
59,723
$
308
$
—
Derivatives - gas and power (4)
$
1,034
$
975
$
59
$
—
Total Financial Liabilities
$
1,034
$
975
$
59
$
—
(1)
For additional information about our nuclear decommissioning trust see Note 4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densed Consolidated Balance Sheet.
(3)
Unrestricted investments and other includes investments that are related to equity securities.
(4)
Derivatives - gas and power represent natural gas futures contracts. Level 1 are indexed against NYMEX. Level 2 are valued by ACES using observable market inputs for similar transactions. For additional information about our derivative financial instruments, see Note 1 of the Notes to Consolidated Financial Statements in our 2017 Annual Report on Form 10-K. We did not have any financial assets and liabilities measured at fair value on a recurring basis and included in the Level 3 fair value category. </t>
  </si>
  <si>
    <t>Derivatives And Hedging</t>
  </si>
  <si>
    <t>Derivative Instruments And Hedging Activities Disclosure [Abstract]</t>
  </si>
  <si>
    <t>3.
We are exposed to market price risk by purchasing power to supply the power requirements of our member distribution cooperatives that are not met by our owned generation. In addition, the purchase of fuel to operate our generating facilities also exposes us to market price risk. To manage this exposure, we utilize derivative instruments. See Note 1 of the Notes to Consolidated Financial Statements in our 2017 Annual Report on Form 10-K. Changes in the fair value of our derivative instruments accounted for at fair value are recorded as a regulatory asset or regulatory liability. The change in these accounts is included in the operating activities section of our Condensed Consolidated Statements of Cash Flows. Excluding contracts accounted for as normal purchase/normal sale, we had the following outstanding derivative instruments:
Quantity
As of
As of
Commodity
Unit of Measure
March 31, 2018
December 31, 2017
Natural Gas
MMBTU
23,050,000
23,700,000
The fair value of our derivative instruments, excluding contracts accounted for as normal purchase/normal sale, was as follows:
Fair Value
As of March 31,
As of December 31,
Balance Sheet Location
2018
2017
(in thousands)
Derivatives in a liability position:
Natural gas futures contracts
Deferred credits and other liabilities-other
$
1,142
$
1,034
Total derivatives in a liability position
$
1,142
$
1,034
The Effect of Derivative Instruments on the Condensed Consolidated Statements of Revenues, Expenses, and Patronage Capital for the Three Months Ended March 31, 2018 and 2017
Amount of Gain
Amount of Gain
Location of
(Loss) Reclassified
(Loss) Recognized
Gain (Loss)
from Regulatory
in Regulatory
Reclassified
Asset/Liability
Derivatives
Asset/Liability for
from Regulatory
into Income for
Accounted
Derivatives as of
Asset/Liability
the Three Months
Regulatory Accounting
March 31,
into Income
Ended March 31,
2018
2017
2018
2017
(in thousands)
(in thousands)
Natural
$
(1,260
)
$
4,519
Fuel
$
(804
)
$
(131
)
Total
$
(1,260
)
$
4,519
$
(804
)
$
(131
) Our hedging activities expose us to credit-related risks. We use hedging instruments, including forwards, futures, financial transmission rights, and options, to mitigate our power market price risks. Because we rely substantially on the use of hedging instruments, we are exposed to the risk that counterparties will default in performance of their obligations to us. Although we assess the creditworthiness of counterparties and other credit issues related to these hedging instruments, and we may require our counterparties to post collateral with us, defaults may still occur. Defaults may take the form of failure to physically deliver purchased energy or failure to pay. If a default occurs, we may be forced to enter into alternative contractual arrangements or purchase energy in the forward, short-term, or spot markets at then-current market prices that may exceed the prices previously agreed upon with the defaulting counterparty.</t>
  </si>
  <si>
    <t>Investments</t>
  </si>
  <si>
    <t>Investments [Abstract]</t>
  </si>
  <si>
    <t>4.
Investments were as follows as of March 31, 2018 and December 31, 2017:
Gross
Gross
Unrealized
Unrealized
Fair
Carrying
Description
Designation
Cost
Gains
Losses
Value
Value
(in thousands)
March 31, 2018
Nuclear decommissioning trust (1)
Debt securities
Available for sale
$
54,743
$
3,759
$
—
$
58,502
$
58,502
Equity securities
Available for sale
79,193
44,398
(788
)
122,803
122,803
Cash and other
Available for sale
285
—
—
285
285
Total Nuclear Decommissioning Trust
$
134,221
$
48,157
$
(788
)
$
181,590
$
181,590
Lease Deposits (2)
Government obligations
Held to maturity
$
96,890
$
419
$
—
$
97,309
$
96,890
Total Lease Deposits
$
96,890
$
419
$
—
$
97,309
$
96,890
Unrestricted investments
Government obligations
Held to maturity
$
2,346
$
—
$
(12
)
$
2,334
$
2,346
Debt securities
Held to maturity
2,457
—
(6
)
2,451
2,457
Total Unrestricted Investments
$
4,803
$
—
$
(18
)
$
4,785
$
4,803
Other
Equity securities
Trading
$
241
$
83
$
—
$
324
$
324
Non-marketable equity investments
Equity
2,185
2,087
—
4,272
2,185
Total Other
$
2,426
$
2,170
$
—
$
4,596
$
2,509
$
285,792
December 31, 2017
Nuclear decommissioning trust (1)
Debt securities
Available for sale
$
54,375
$
5,029
$
—
$
59,404
$
59,404
Equity securities
Available for sale
77,838
46,474
(354
)
123,958
123,958
Cash and other
Available for sale
319
—
—
319
319
Total Nuclear Decommissioning Trust
$
132,532
$
51,503
$
(354
)
$
183,681
$
183,681
Lease Deposits (2)
Government obligations
Held to maturity
$
106,812
$
776
$
—
$
107,588
$
106,812
Total Lease Deposits
$
106,812
$
776
$
—
$
107,588
$
106,812
Unrestricted investments
Government obligations
Held to maturity
$
2,344
$
—
$
(13
)
$
2,331
$
2,344
Debt securities
Held to maturity
2,217
—
(3
)
2,214
2,217
Total Unrestricted Investments
$
4,561
$
—
$
(16
)
$
4,545
$
4,561
/
Other
Equity securities
Trading
$
223
$
85
$
—
$
308
$
308
Non-marketable equity investments
Equity
2,140
2,066
—
4,206
2,140
Total Other
$
2,363
$
2,151
$
—
$
4,514
$
2,448
$
297,502
(1)
Investments in the nuclear decommissioning trust are restricted for the use of funding our share of the asset retirement obligations of the future decommissioning of North Anna. See Note 3 of the Notes to Consolidated Financial Statements in our 2017 Annual Report on Form 10-K. Unrealized gains and losses on investments held in the nuclear decommissioning trust are deferred as a regulatory liability or regulatory asset, respectively.
(2)
Investments in lease deposits are restricted for the use of funding our future lease obligations. See Note 8 of the Notes to Consolidated Financial Statements in our 2017 Annual Report on Form 10-K. Our investments by classification as of March 31, 2018 and December 31, 2017, were as follows:
March 31, 2018
December 31, 2017
Carrying
Carrying
Description
Cost
Value
Cost
Value
(in thousands)
(in thousands)
Available for sale
$
134,221
$
181,590
$
132,532
$
183,681
Held to maturity
101,693
101,693
111,373
111,373
Equity
2,185
2,185
2,140
2,140
Trading
241
324
223
308
Total
$
238,340
$
285,792
$
246,268
$
297,502
Contractual maturities of debt securities as of March 31, 2018, were as follows:
Less than
More than
Description
1 year
1-5 years
5-10 years
10 years
Total
(in thousands)
Available for sale (1)
$
—
$
—
$
58,502
$
—
$
58,502
Held to maturity
101,098
595
—
—
101,693
Total
$
101,098
$
595
$
58,502
$
—
$
160,195
(1)
The contractual maturities of available for sale debt securities are measured using the effective duration of the bond fund within the nuclear decommissioning trust.</t>
  </si>
  <si>
    <t>Other [Abstract]</t>
  </si>
  <si>
    <t xml:space="preserve">5.
Wildcat Point Generation Facility On April 17, 2018, Wildcat Point, an approximate 1,000 MW natural gas-fueled combined cycle generation facility, achieved commercial operation and was available for dispatch by PJM. The facility originally was scheduled to become operational in mid-2017. WOPC, the EPC contractor, claims the delay was associated with the incurrence of additional work and other matters, including alleged misrepresentation under the EPC contract, for which it will seek recovery, in whole or in part, from its subcontractors and us. On May 24, 2017, WOPC filed a complaint against Alstom and us, in the United States District Court for the District of Maryland. An amended complaint was filed on July 21, 2017. On August 21, 2017, motions were filed by Alstom and us to transfer venue from the United States District Court for the District of Maryland to the United States District Court for the Eastern District of Virginia and on November 7, 2017, these motions were granted. We have reviewed the asserted claims of WOPC against us and believe they are without merit. We have not recorded any liability related to these claims as we do not believe any liability is estimable or probable. We intend to vigorously defend against these claims. Additionally, on September 29, 2017, we filed a complaint in the United States District Court for the Eastern District of Virginia against WOPC, a joint venture, and its constituent members, PCL Industrial Construction Company and Sargent &amp; Lundy, L.L.C., alleging that the companies have breached the contract they entered into with ODEC to engineer, procure, and construct Wildcat Point. On November 16, 2017, the United States District Court for the Eastern District of Virginia ordered that the WOPC complaint against Alstom and us, our complaint against WOPC, and a separate complaint filed by WOPC against Mitsubishi on May 9, 2017, be consolidated into one case. If it is ultimately determined that we owe any such amounts to WOPC, the amounts are not expected to have a material impact on our financial position or results of operations due to our ability to collect such amounts through rates to our member distribution cooperatives. Through March 31, 2018, we capitalized construction costs related to Wildcat Point totaling $814.8 million, which includes $86.9 million of capitalized interest and is offset by $53.2 million of liquidated damages. We anticipate the final capitalized construction costs to be approximately $845 million. FERC Proceeding Related to Formula Rate On September 30, 2013, we filed with FERC to revise our cost-based formula rate in order to more closely align our cost recovery from our member distribution cooperatives with the methodologies used by PJM to allocate costs to us. On November 8, 2013, Bear Island, a customer of REC, filed a motion to intervene, protest, and request for hearing. On December 2, 2013, FERC issued its order accepting the proposed revisions for filing to become effective January 1, 2014, subject to refund, and establishing hearing and settlement procedures. On April 13, 2015, we received an initial decision from the hearing judge. On January 19, 2017, FERC issued its order on the hearing judge's initial decision. On February 21, 2017, we submitted our compliance filing, revising the formula rate as we previously suggested and FERC directed in the January 19, 2017 order. Additionally, on February 21, 2017, Bear Island filed a request for rehearing. On March 22, 2017, FERC issued an order granting rehearing of its initial order for the limited purpose of FERC's further consideration of the matter. On March 22, 2018, FERC issued an order denying Bear Island's request for rehearing and accepted our February 21, 2017 compliance filing that revised the formula rate as directed by FERC's January 19, 2017 order. We filed a refund report with FERC on April 23, 2018, that calculated the difference between rates charged under our rate schedule since January 1, 2014, and rates that would have been charged under the revised rate schedule submitted in our February 21, 2017 compliance filing. Once the refund report is approved, we believe the refund will result in a reallocation of costs among our member distribution cooperatives and will not result in any change to our total operating revenues. Revolving Credit Facility We maintain a revolving credit facility to cover our short-term and medium-term funding needs that are not met by cash from operations or other available funds. Commitments under this syndicated credit agreement extend until March 3, 2023. Available funding under this facility totals $500 million through March 3, 2022, and $400 million from March 4, 2022 through March 3, 2023. As of March 31, 2018, we had outstanding under this facility $67.0 million in borrowings and $20.0 million in letters of credit. As of December 31, 2017, we had outstanding under this facility, $43.4 million in borrowings and $12.0 million in letters of credit. Limited Exception under Wholesale Power Contracts We have a wholesale power contract with each of our member distribution cooperatives. Each contract obligates us to sell and deliver to the member distribution cooperative, and obligates the member distribution cooperative to purchase and receive from us, all power that it requires for the operation of its system, with limited exceptions. One of the limited exceptions permits each of our member distribution cooperatives, with 180 days prior written notice, to receive up to the greater of 5% of its demand and associated energy or 5 MW and associated energy from its owned generation or from other suppliers. If all of our member distribution cooperatives elected to utilize the 5% or 5 MW exception, we estimate the current impact would be a reduction of approximately 175 MW of demand and associated energy. As of May 1, 2018, there are approximately 66 MW remaining that can be utilized under this exception. The following table summarizes the cumulative removal of load requirements under this exception since January 1, 2016.
Date
MW
January 1, 2016
9
May 1, 2016
60
June 1, 2017
65
May 1, 2018
109
We do not anticipate that either the current or potential full utilization of this exception will have a material impact on our financial condition, results of operations, or cash flows. Cash and Cash Equivalents The following table provides a reconciliation of cash and cash equivalents and restricted cash and cash equivalents reported within the Condensed Consolidated Balance Sheet that sum to the total of the same amounts shown in the Condensed Consolidated Statement of Cash Flows:
As of March 31,
2018
2017
(in thousands)
Cash and cash equivalents
$
747
$
620
Restricted cash and cash equivalents
10,633
—
$
11,380
$
620
Restricted cash and cash equivalents relates to funds restricted for payments related to our obligations under a long-term lease transaction. New Accounting Pronouncements In May 2014, the FASB issued Accounting Standards Update 2014-09 Revenue from Contracts with Customers (Topic 606). This update requires entities to recognize revenue when the transfer of promised goods or services to customers occurs in an amount that reflects the consideration to which the entity expects to be entitled in exchange for those goods or services. We supply power requirements (energy and demand) to our eleven member distribution cooperatives subject to substantially identical wholesale power contracts with each of them. The revenues from these wholesale power contracts constituted at least 95% of our total revenues for the past three years. We bill our member distribution cooperatives monthly and each member distribution cooperative is required to pay us monthly for power furnished under its wholesale power contract. We transfer control of the electricity over time and our member distribution cooperatives simultaneously receive and consume the benefits of the electricity. The amount we invoice our member distribution cooperatives on a monthly basis corresponds directly to the value to the member distribution cooperatives of our performance, which is determined by our formula rate included in the wholesale power contract. We also sell excess energy and renewable energy credits to non-members at prevailing market prices as control is transferred. We have completed our contract review of our wholesale power and other contracts within the scope of Topic 606, and have finalized our analysis. We have not identified any material impact to our recognition of revenue from the sale of power to our member distribution cooperatives or non-members. We adopted this standard effective January 1, 2018, using the modified retrospective approach. There was no material impact to our recognition of revenue from the sale of power to our member distribution cooperatives or non-members, and there has been no cumulative effect adjustment recognized. Our operating revenues for the three months ended March 31, 2018 were as follows:
Three Months Ended March 31,
2018
(in thousands)
Member distribution cooperatives
Sales to member distribution cooperatives, excluding renewable energy credit sales
$
224,291
Renewable energy credit sales to member distribution cooperatives
11
Total Sales to Member Distribution Cooperatives
$
224,302
Non-members
Sales to non-members, excluding renewable energy credit sales
$
3,142
Renewable energy credit sales to non-members
565
Total sales to Non-members
$
3,707
Total operating revenues
$
228,009
In February 2016, the FASB issued Accounting Standards Update 2016-02 Leases (Subtopic 835-30). This update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We are currently evaluating the impact of this pronouncement. We plan to adopt this standard for the fiscal year beginning January 1, 2019. In November 2016, the FASB issued Accounting Standards Update 2016-18 Statement of Cash Flows (Topic 230): Restricted Cash. This update revised accounting guidance for the classification and presentation of restricted cash in the statement of cash flows. We adopted this update effective January 1, 2018, and it requires a reconciliation of cash and cash equivalents and restricted cash and cash equivalents within the Condensed Consolidated Balance Sheet and the amounts shown in the Condensed Consolidated Statement of Cash Flows. See Cash and Cash Equivalents above. </t>
  </si>
  <si>
    <t>Other (Policies)</t>
  </si>
  <si>
    <t>Accounting Policies [Abstract]</t>
  </si>
  <si>
    <t>New Accounting Pronouncements</t>
  </si>
  <si>
    <t>New Accounting Pronouncements In May 2014, the FASB issued Accounting Standards Update 2014-09 Revenue from Contracts with Customers (Topic 606). This update requires entities to recognize revenue when the transfer of promised goods or services to customers occurs in an amount that reflects the consideration to which the entity expects to be entitled in exchange for those goods or services. We supply power requirements (energy and demand) to our eleven member distribution cooperatives subject to substantially identical wholesale power contracts with each of them. The revenues from these wholesale power contracts constituted at least 95% of our total revenues for the past three years. We bill our member distribution cooperatives monthly and each member distribution cooperative is required to pay us monthly for power furnished under its wholesale power contract. We transfer control of the electricity over time and our member distribution cooperatives simultaneously receive and consume the benefits of the electricity. The amount we invoice our member distribution cooperatives on a monthly basis corresponds directly to the value to the member distribution cooperatives of our performance, which is determined by our formula rate included in the wholesale power contract. We also sell excess energy and renewable energy credits to non-members at prevailing market prices as control is transferred. We have completed our contract review of our wholesale power and other contracts within the scope of Topic 606, and have finalized our analysis. We have not identified any material impact to our recognition of revenue from the sale of power to our member distribution cooperatives or non-members. We adopted this standard effective January 1, 2018, using the modified retrospective approach. There was no material impact to our recognition of revenue from the sale of power to our member distribution cooperatives or non-members, and there has been no cumulative effect adjustment recognized. Our operating revenues for the three months ended March 31, 2018 were as follows:
Three Months Ended March 31,
2018
(in thousands)
Member distribution cooperatives
Sales to member distribution cooperatives, excluding renewable energy credit sales
$
224,291
Renewable energy credit sales to member distribution cooperatives
11
Total Sales to Member Distribution Cooperatives
$
224,302
Non-members
Sales to non-members, excluding renewable energy credit sales
$
3,142
Renewable energy credit sales to non-members
565
Total sales to Non-members
$
3,707
Total operating revenues
$
228,009
In February 2016, the FASB issued Accounting Standards Update 2016-02 Leases (Subtopic 835-30). This update revised accounting guidance for the recognition, measurement, presentation and disclosure of leasing arrangements. The update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We are currently evaluating the impact of this pronouncement. We plan to adopt this standard for the fiscal year beginning January 1, 2019. In November 2016, the FASB issued Accounting Standards Update 2016-18 Statement of Cash Flows (Topic 230): Restricted Cash. This update revised accounting guidance for the classification and presentation of restricted cash in the statement of cash flows. We adopted this update effective January 1, 2018, and it requires a reconciliation of cash and cash equivalents and restricted cash and cash equivalents within the Condensed Consolidated Balance Sheet and the amounts shown in the Condensed Consolidated Statement of Cash Flows. See Cash and Cash Equivalents above.</t>
  </si>
  <si>
    <t>Fair Value Measurements (Tables)</t>
  </si>
  <si>
    <t>Financial Assets And Liabilities Measured At Fair Value On A Recurring Basis</t>
  </si>
  <si>
    <t>The following table summarizes our financial assets and liabilities measured at fair value on a recurring basis as of March 31, 2018 and December 31, 2017:
Quoted Prices
in Active
Significant
Markets for
Other
Significant
Identical
Observable
Unobservable
March 31,
Assets
Inputs
Inputs
2018
(Level 1)
(Level 2)
(Level 3)
(in thousands)
Nuclear decommissioning trust (1)
$
58,787
$
58,787
$
—
$
—
Nuclear decommissioning trust - net asset value (1)(2)
122,803
—
—
—
Unrestricted investments and other (3)
324
—
324
—
Total Financial Assets
$
181,914
$
58,787
$
324
$
—
Derivatives - gas and power (4)
$
1,142
$
639
$
503
$
—
Total Financial Liabilities
$
1,142
$
639
$
503
$
—
Quoted Prices
in Active
Significant
Markets for
Other
Significant
Identical
Observable
Unobservable
December
Assets
Inputs
Inputs
2017
(Level 1)
(Level 2)
(Level 3)
(in thousands)
Nuclear decommissioning trust (1)
$
59,723
$
59,723
$
—
$
—
Nuclear decommissioning trust - net asset value (1)(2)
123,958
—
—
—
Unrestricted investments and other (3)
308
—
308
—
Total Financial Assets
$
183,989
$
59,723
$
308
$
—
Derivatives - gas and power (4)
$
1,034
$
975
$
59
$
—
Total Financial Liabilities
$
1,034
$
975
$
59
$
—
(1)
For additional information about our nuclear decommissioning trust see Note 4 below.
(2)
Nuclear decommissioning trust includes investments measured at net asset value per share (or its equivalent) as a practical expedient and these investments have not been categorized in the fair value hierarchy. The fair value amounts presented in this table are intended to permit reconciliation of the fair value hierarchy to the amounts presented in the Condensed Consolidated Balance Sheet.
(3)
Unrestricted investments and other includes investments that are related to equity securities.
(4)
Derivatives - gas and power represent natural gas futures contracts. Level 1 are indexed against NYMEX. Level 2 are valued by ACES using observable market inputs for similar transactions. For additional information about our derivative financial instruments, see Note 1 of the Notes to Consolidated Financial Statements in our 2017 Annual Report on Form 10-K.</t>
  </si>
  <si>
    <t>Derivatives And Hedging (Tables)</t>
  </si>
  <si>
    <t>Schedule Of Outstanding Derivative Instruments</t>
  </si>
  <si>
    <t>Excluding contracts accounted for as normal purchase/normal sale, we had the following outstanding derivative instruments:
Quantity
As of
As of
Commodity
Unit of Measure
March 31, 2018
December 31, 2017
Natural Gas
MMBTU
23,050,000
23,700,000</t>
  </si>
  <si>
    <t>Schedule Of Fair Value Of Derivative Instruments</t>
  </si>
  <si>
    <t>The fair value of our derivative instruments, excluding contracts accounted for as normal purchase/normal sale, was as follows:
Fair Value
As of March 31,
As of December 31,
Balance Sheet Location
2018
2017
(in thousands)
Derivatives in a liability position:
Natural gas futures contracts
Deferred credits and other liabilities-other
$
1,142
$
1,034
Total derivatives in a liability position
$
1,142
$
1,034</t>
  </si>
  <si>
    <t>Schedule Of Derivative Instruments On The Statement Of Revenues, Expenses, And Patronage Capital</t>
  </si>
  <si>
    <t xml:space="preserve">The Effect of Derivative Instruments on the Condensed Consolidated Statements of Revenues, Expenses, and Patronage Capital for the Three Months Ended March 31, 2018 and 2017
Amount of Gain
Amount of Gain
Location of
(Loss) Reclassified
(Loss) Recognized
Gain (Loss)
from Regulatory
in Regulatory
Reclassified
Asset/Liability
Derivatives
Asset/Liability for
from Regulatory
into Income for
Accounted
Derivatives as of
Asset/Liability
the Three Months
Regulatory Accounting
March 31,
into Income
Ended March 31,
2018
2017
2018
2017
(in thousands)
(in thousands)
Natural
$
(1,260
)
$
4,519
Fuel
$
(804
)
$
(131
)
Total
$
(1,260
)
$
4,519
$
(804
)
$
(131
) </t>
  </si>
  <si>
    <t>Investments (Tables)</t>
  </si>
  <si>
    <t>Schedule Of Investments</t>
  </si>
  <si>
    <t>Investments were as follows as of March 31, 2018 and December 31, 2017:
Gross
Gross
Unrealized
Unrealized
Fair
Carrying
Description
Designation
Cost
Gains
Losses
Value
Value
(in thousands)
March 31, 2018
Nuclear decommissioning trust (1)
Debt securities
Available for sale
$
54,743
$
3,759
$
—
$
58,502
$
58,502
Equity securities
Available for sale
79,193
44,398
(788
)
122,803
122,803
Cash and other
Available for sale
285
—
—
285
285
Total Nuclear Decommissioning Trust
$
134,221
$
48,157
$
(788
)
$
181,590
$
181,590
Lease Deposits (2)
Government obligations
Held to maturity
$
96,890
$
419
$
—
$
97,309
$
96,890
Total Lease Deposits
$
96,890
$
419
$
—
$
97,309
$
96,890
Unrestricted investments
Government obligations
Held to maturity
$
2,346
$
—
$
(12
)
$
2,334
$
2,346
Debt securities
Held to maturity
2,457
—
(6
)
2,451
2,457
Total Unrestricted Investments
$
4,803
$
—
$
(18
)
$
4,785
$
4,803
Other
Equity securities
Trading
$
241
$
83
$
—
$
324
$
324
Non-marketable equity investments
Equity
2,185
2,087
—
4,272
2,185
Total Other
$
2,426
$
2,170
$
—
$
4,596
$
2,509
$
285,792
December 31, 2017
Nuclear decommissioning trust (1)
Debt securities
Available for sale
$
54,375
$
5,029
$
—
$
59,404
$
59,404
Equity securities
Available for sale
77,838
46,474
(354
)
123,958
123,958
Cash and other
Available for sale
319
—
—
319
319
Total Nuclear Decommissioning Trust
$
132,532
$
51,503
$
(354
)
$
183,681
$
183,681
Lease Deposits (2)
Government obligations
Held to maturity
$
106,812
$
776
$
—
$
107,588
$
106,812
Total Lease Deposits
$
106,812
$
776
$
—
$
107,588
$
106,812
Unrestricted investments
Government obligations
Held to maturity
$
2,344
$
—
$
(13
)
$
2,331
$
2,344
Debt securities
Held to maturity
2,217
—
(3
)
2,214
2,217
Total Unrestricted Investments
$
4,561
$
—
$
(16
)
$
4,545
$
4,561
/
Other
Equity securities
Trading
$
223
$
85
$
—
$
308
$
308
Non-marketable equity investments
Equity
2,140
2,066
—
4,206
2,140
Total Other
$
2,363
$
2,151
$
—
$
4,514
$
2,448
$
297,502
(1)
Investments in the nuclear decommissioning trust are restricted for the use of funding our share of the asset retirement obligations of the future decommissioning of North Anna. See Note 3 of the Notes to Consolidated Financial Statements in our 2017 Annual Report on Form 10-K. Unrealized gains and losses on investments held in the nuclear decommissioning trust are deferred as a regulatory liability or regulatory asset, respectively.
(2)
Investments in lease deposits are restricted for the use of funding our future lease obligations. See Note 8 of the Notes to Consolidated Financial Statements in our 2017 Annual Report on Form 10-K. Our investments by classification as of March 31, 2018 and December 31, 2017, were as follows:
March 31, 2018
December 31, 2017
Carrying
Carrying
Description
Cost
Value
Cost
Value
(in thousands)
(in thousands)
Available for sale
$
134,221
$
181,590
$
132,532
$
183,681
Held to maturity
101,693
101,693
111,373
111,373
Equity
2,185
2,185
2,140
2,140
Trading
241
324
223
308
Total
$
238,340
$
285,792
$
246,268
$
297,502</t>
  </si>
  <si>
    <t>Schedule Of Contractual Maturities Of Debt Securities</t>
  </si>
  <si>
    <t>Contractual maturities of debt securities as of March 31, 2018, were as follows:
Less than
More than
Description
1 year
1-5 years
5-10 years
10 years
Total
(in thousands)
Available for sale (1)
$
—
$
—
$
58,502
$
—
$
58,502
Held to maturity
101,098
595
—
—
101,693
Total
$
101,098
$
595
$
58,502
$
—
$
160,195
(1)
The contractual maturities of available for sale debt securities are measured using the effective duration of the bond fund within the nuclear decommissioning trust.</t>
  </si>
  <si>
    <t>Other (Tables)</t>
  </si>
  <si>
    <t>Summary Of Removal Of Load Requirements Under Exception</t>
  </si>
  <si>
    <t>The following table summarizes the cumulative removal of load requirements under this exception since January 1, 2016.
Date
MW
January 1, 2016
9
May 1, 2016
60
June 1, 2017
65
May 1, 2018
109</t>
  </si>
  <si>
    <t>Reconciliation of Cash and Cash Equivalents and Restricted Cash and Cash Equivalents Reported Within Condensed Consolidated Balance Sheet and Shown in Condensed Consolidated Statement of Cash Flows</t>
  </si>
  <si>
    <t>The following table provides a reconciliation of cash and cash equivalents and restricted cash and cash equivalents reported within the Condensed Consolidated Balance Sheet that sum to the total of the same amounts shown in the Condensed Consolidated Statement of Cash Flows:
As of March 31,
2018
2017
(in thousands)
Cash and cash equivalents
$
747
$
620
Restricted cash and cash equivalents
10,633
—
$
11,380
$
620</t>
  </si>
  <si>
    <t>Schedule of Operating Revenue</t>
  </si>
  <si>
    <t>Our operating revenues for the three months ended March 31, 2018 were as follows:
Three Months Ended March 31,
2018
(in thousands)
Member distribution cooperatives
Sales to member distribution cooperatives, excluding renewable energy credit sales
$
224,291
Renewable energy credit sales to member distribution cooperatives
11
Total Sales to Member Distribution Cooperatives
$
224,302
Non-members
Sales to non-members, excluding renewable energy credit sales
$
3,142
Renewable energy credit sales to non-members
565
Total sales to Non-members
$
3,707
Total operating revenues
$
228,009</t>
  </si>
  <si>
    <t>General - Additional Information (Details) $ in Millions</t>
  </si>
  <si>
    <t>Mar. 31, 2018USD ($)member_classmemberrepresentative</t>
  </si>
  <si>
    <t>Dec. 31, 2017USD ($)</t>
  </si>
  <si>
    <t>Number of classes of members | member_class</t>
  </si>
  <si>
    <t>Number of Class A members | member</t>
  </si>
  <si>
    <t>Number of representatives from each Class A member on the board of directors</t>
  </si>
  <si>
    <t>Number of representatives from each Class B member on the board of directors</t>
  </si>
  <si>
    <t>Consolidated assets | $</t>
  </si>
  <si>
    <t>Fair Value Measurements (Financial Assets And Liabilities Measured At Fair Value On A Recurring Basis) (Details) - USD ($) $ in Thousands</t>
  </si>
  <si>
    <t>Fair Value Assets And Liabilities Measured On Recurring And Nonrecurring Basis [Line Items]</t>
  </si>
  <si>
    <t>Total Financial Assets</t>
  </si>
  <si>
    <t>Total Financial Liabilities</t>
  </si>
  <si>
    <t>Derivatives - Gas And Power [Member]</t>
  </si>
  <si>
    <t>Nuclear Decommissioning Trust [Member]</t>
  </si>
  <si>
    <t>Nuclear Decommissioning Trust - Net Asset Value [Member]</t>
  </si>
  <si>
    <t>Unrestricted Investment And Other [Member]</t>
  </si>
  <si>
    <t>Quoted Prices In Active Markets For Identical Assets (Level 1) [Member]</t>
  </si>
  <si>
    <t>Quoted Prices In Active Markets For Identical Assets (Level 1) [Member] | Derivatives - Gas And Power [Member]</t>
  </si>
  <si>
    <t>Quoted Prices In Active Markets For Identical Assets (Level 1) [Member] | Nuclear Decommissioning Trust [Member]</t>
  </si>
  <si>
    <t>Quoted Prices In Active Markets For Identical Assets (Level 1) [Member] | Nuclear Decommissioning Trust - Net Asset Value [Member]</t>
  </si>
  <si>
    <t>Quoted Prices In Active Markets For Identical Assets (Level 1) [Member] | Unrestricted Investment And Other [Member]</t>
  </si>
  <si>
    <t>Significant Other Observable Inputs (Level 2) [Member]</t>
  </si>
  <si>
    <t>Significant Other Observable Inputs (Level 2) [Member] | Derivatives - Gas And Power [Member]</t>
  </si>
  <si>
    <t>Significant Other Observable Inputs (Level 2) [Member] | Nuclear Decommissioning Trust [Member]</t>
  </si>
  <si>
    <t>Significant Other Observable Inputs (Level 2) [Member] | Nuclear Decommissioning Trust - Net Asset Value [Member]</t>
  </si>
  <si>
    <t>Significant Other Observable Inputs (Level 2) [Member] | Unrestricted Investment And Other [Member]</t>
  </si>
  <si>
    <t>Derivatives And Hedging (Schedule Of Outstanding Derivative Instruments) (Details) - MMBTU</t>
  </si>
  <si>
    <t>12 Months Ended</t>
  </si>
  <si>
    <t>Natural Gas [Member]</t>
  </si>
  <si>
    <t>Derivative [Line Items]</t>
  </si>
  <si>
    <t>Quantity</t>
  </si>
  <si>
    <t>Derivatives And Hedging (Schedule Of Fair Value Of Derivative Instruments) (Details) - USD ($) $ in Thousands</t>
  </si>
  <si>
    <t>Derivatives, Fair Value [Line Items]</t>
  </si>
  <si>
    <t>Total derivatives in a liability position</t>
  </si>
  <si>
    <t>Natural Gas Future Contracts [Member] | Deferred Credits And Other Liabilities - Other [Member]</t>
  </si>
  <si>
    <t>Derivatives And Hedging (Schedule Of Derivative Instruments On The Statement Of Revenues, Expenses, And Patronage Capital) (Details) - USD ($) $ in Thousands</t>
  </si>
  <si>
    <t>Derivative Instruments, Gain (Loss) [Line Items]</t>
  </si>
  <si>
    <t>Amount of Gain (Loss) Recognized in Regulatory Asset/Liability for Derivatives</t>
  </si>
  <si>
    <t>Amount Of Gain (Loss) Reclassified from Regulatory Asset/Liability into Income</t>
  </si>
  <si>
    <t>Natural Gas Future Contracts [Member] | Fuel [Member] | Operating Expense Fuel [Member]</t>
  </si>
  <si>
    <t>Investments (Schedule Of Investments) (Details) - USD ($) $ in Thousands</t>
  </si>
  <si>
    <t>Schedule of Invested Securities [Line Items]</t>
  </si>
  <si>
    <t>Available for sale investments, Debt securities</t>
  </si>
  <si>
    <t>Held to maturity investments, Cost</t>
  </si>
  <si>
    <t>Trading, Cost</t>
  </si>
  <si>
    <t>Trading, Gross Unrealized Gains</t>
  </si>
  <si>
    <t>Equity, Cost</t>
  </si>
  <si>
    <t>Equity Method Investment Gross Unrealized Gains</t>
  </si>
  <si>
    <t>Equity, Fair Value</t>
  </si>
  <si>
    <t>Other, Cost</t>
  </si>
  <si>
    <t>Other Gross Unrealized Gains</t>
  </si>
  <si>
    <t>Other, Fair Value</t>
  </si>
  <si>
    <t>Total Other</t>
  </si>
  <si>
    <t>Held to maturity Investments</t>
  </si>
  <si>
    <t>Available for sale investments, Cost</t>
  </si>
  <si>
    <t>Total Nuclear Decommissioning Trust</t>
  </si>
  <si>
    <t>Government Obligations [Member]</t>
  </si>
  <si>
    <t>Held to maturity investments, Gross Unrealized Losses</t>
  </si>
  <si>
    <t>Held to maturity investments, Fair Value</t>
  </si>
  <si>
    <t>Debt Securities [Member]</t>
  </si>
  <si>
    <t>Unrestricted Investments [Member]</t>
  </si>
  <si>
    <t>Available for sale investments, Debt securities, Cost</t>
  </si>
  <si>
    <t>Available for sale investments, Debt securities, Gross Unrealized Gains</t>
  </si>
  <si>
    <t>Available for sale investments, Equity securities, Cost</t>
  </si>
  <si>
    <t>Available for sale investments, Equity securities, Gross Unrealized Gains</t>
  </si>
  <si>
    <t>Available for sale Securities, Equity securities, Gross Unrealized Losses</t>
  </si>
  <si>
    <t>Available for sale investments, Equity securities</t>
  </si>
  <si>
    <t>Available for sale investments, Cash and other</t>
  </si>
  <si>
    <t>Available for sale investments, Gross Unrealized Gains</t>
  </si>
  <si>
    <t>Available-for-sale Securities, Gross Unrealized Loss</t>
  </si>
  <si>
    <t>Lease Deposits [Member]</t>
  </si>
  <si>
    <t>Held to maturity investments, Gross Unrealized Gains</t>
  </si>
  <si>
    <t>Lease Deposits [Member] | Government Obligations [Member]</t>
  </si>
  <si>
    <t>Investments (Schedule Of Investments By Classification) (Details) - USD ($) $ in Thousands</t>
  </si>
  <si>
    <t>Available for sale, Cost</t>
  </si>
  <si>
    <t>Held to maturity, Cost</t>
  </si>
  <si>
    <t>Investments, Cost</t>
  </si>
  <si>
    <t>Available for sale, Carrying Value</t>
  </si>
  <si>
    <t>Held to maturity, Carrying Value</t>
  </si>
  <si>
    <t>Equity, Carrying Value</t>
  </si>
  <si>
    <t>Trading, Carrying Value</t>
  </si>
  <si>
    <t>Investments (Schedule Of Contractual Maturities Of Debt Securities) (Details) - USD ($) $ in Thousands</t>
  </si>
  <si>
    <t>Available for sale securities, 5-10 years</t>
  </si>
  <si>
    <t>Available for sale securities, Total</t>
  </si>
  <si>
    <t>Held to maturity securities, Less than 1 year</t>
  </si>
  <si>
    <t>Held to maturity securities, 1-5 years</t>
  </si>
  <si>
    <t>Held to maturity securities, 5-10 years</t>
  </si>
  <si>
    <t>Held to maturity, carrying value</t>
  </si>
  <si>
    <t>Contractual maturities of securities, Less than 1 year</t>
  </si>
  <si>
    <t>Contractual maturities of securities, 1-5 years</t>
  </si>
  <si>
    <t>Contractual maturities of securities, 5-10 years</t>
  </si>
  <si>
    <t>Contractual maturities of securities, Total</t>
  </si>
  <si>
    <t>Other - Additional Information (Details)</t>
  </si>
  <si>
    <t>May 01, 2018MW</t>
  </si>
  <si>
    <t>Jun. 01, 2017MW</t>
  </si>
  <si>
    <t>May 01, 2016MW</t>
  </si>
  <si>
    <t>Jan. 01, 2016MW</t>
  </si>
  <si>
    <t>Mar. 31, 2018USD ($)MWCooperative</t>
  </si>
  <si>
    <t>Public Utilities General Disclosures [Line Items]</t>
  </si>
  <si>
    <t>Power received under limited exception to wholesale power contract, period of prior written notice of power received from owned generation or other suppliers</t>
  </si>
  <si>
    <t>180 days</t>
  </si>
  <si>
    <t>Power received under limited exception to wholesale power contract, percent of power received from owned generation or other suppliers</t>
  </si>
  <si>
    <t>5.00%</t>
  </si>
  <si>
    <t>Power received under limited exception to wholesale power contract, amount of power received from owned generation or other suppliers | MW</t>
  </si>
  <si>
    <t>Current maximum reduction in demand and associated energy | MW</t>
  </si>
  <si>
    <t>Number of member distributions cooperatives | Cooperative</t>
  </si>
  <si>
    <t>Revenue recognition period for wholesale power contracts</t>
  </si>
  <si>
    <t>3 years</t>
  </si>
  <si>
    <t>Minimum [Member]</t>
  </si>
  <si>
    <t>Revenue percentage from wholesale power contracts</t>
  </si>
  <si>
    <t>95.00%</t>
  </si>
  <si>
    <t>Subsequent Event [Member]</t>
  </si>
  <si>
    <t>Remaining Demand and Associated Energy Available for Use | MW</t>
  </si>
  <si>
    <t>Revolving Credit Facility [Member]</t>
  </si>
  <si>
    <t>Credit facility, maximum borrowing capacity</t>
  </si>
  <si>
    <t>Line of credit outstanding</t>
  </si>
  <si>
    <t>Revolving Credit Facility [Member] | March 4, 2022 through March 3, 2023</t>
  </si>
  <si>
    <t>Letter of Credit [Member]</t>
  </si>
  <si>
    <t>Wildcat Point [Member]</t>
  </si>
  <si>
    <t>Power facility output | MW</t>
  </si>
  <si>
    <t>Interest costs capitalized</t>
  </si>
  <si>
    <t>Liquidated damages</t>
  </si>
  <si>
    <t>Anticipated final capitalized construction costs</t>
  </si>
  <si>
    <t>Other - (Summary of Removal of Load Requirements Under Exception) (Details) - MW</t>
  </si>
  <si>
    <t>May 01, 2018</t>
  </si>
  <si>
    <t>Jun. 01, 2017</t>
  </si>
  <si>
    <t>May 01, 2016</t>
  </si>
  <si>
    <t>Jan. 01, 2016</t>
  </si>
  <si>
    <t>Removal of load requirements under exception</t>
  </si>
  <si>
    <t>Other - (Reconciliation of Cash and Cash Equivalents and Restricted Cash and Cash Equivalents Reported Within Condensed Consolidated Balance Sheet and Shown in Condensed Consolidated Statement of Cash Flows) (Details) - USD ($) $ in Thousands</t>
  </si>
  <si>
    <t>Dec. 31, 2016</t>
  </si>
  <si>
    <t>Cash And Cash Equivalents [Abstract]</t>
  </si>
  <si>
    <t>Cash, cash equivalents, restricted cash and cash equivalents</t>
  </si>
  <si>
    <t>Other - (Schedule of Operating Revenues) (Details) - USD ($) $ in Thousands</t>
  </si>
  <si>
    <t>Sales to member distribution cooperatives, excluding renewable energy credit sales</t>
  </si>
  <si>
    <t>Renewable energy credit sales to member distribution cooperatives</t>
  </si>
  <si>
    <t>Total Sales to Member Distribution Cooperatives</t>
  </si>
  <si>
    <t>Sales to non-members, excluding renewable energy credit sales</t>
  </si>
  <si>
    <t>Renewable energy credit sales to non-members</t>
  </si>
  <si>
    <t>Total sales to Non-members</t>
  </si>
  <si>
    <t>Total operating revenue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885568</v>
      </c>
    </row>
    <row r="11" spans="1:2">
      <c r="A11" s="4" t="s">
        <v>16</v>
      </c>
      <c r="B11" s="4"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2</v>
      </c>
    </row>
    <row r="3" spans="1:2">
      <c r="A3" s="3" t="s">
        <v>127</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2</v>
      </c>
    </row>
    <row r="3" spans="1:2">
      <c r="A3" s="3" t="s">
        <v>130</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2</v>
      </c>
    </row>
    <row r="3" spans="1:2">
      <c r="A3" s="3" t="s">
        <v>133</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2</v>
      </c>
    </row>
    <row r="3" spans="1:2">
      <c r="A3" s="3" t="s">
        <v>135</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53"/>
    <col customWidth="1" max="3" min="3" width="21"/>
  </cols>
  <sheetData>
    <row r="1" spans="1:3">
      <c r="A1" s="1" t="s">
        <v>163</v>
      </c>
      <c r="B1" s="2" t="s">
        <v>164</v>
      </c>
      <c r="C1" s="2" t="s">
        <v>165</v>
      </c>
    </row>
    <row r="2" spans="1:3">
      <c r="A2" s="3" t="s">
        <v>124</v>
      </c>
    </row>
    <row r="3" spans="1:3">
      <c r="A3" s="4" t="s">
        <v>166</v>
      </c>
      <c r="B3" s="5" t="n">
        <v>2</v>
      </c>
    </row>
    <row r="4" spans="1:3">
      <c r="A4" s="4" t="s">
        <v>167</v>
      </c>
      <c r="B4" s="5" t="n">
        <v>11</v>
      </c>
    </row>
    <row r="5" spans="1:3">
      <c r="A5" s="4" t="s">
        <v>168</v>
      </c>
      <c r="B5" s="5" t="n">
        <v>2</v>
      </c>
    </row>
    <row r="6" spans="1:3">
      <c r="A6" s="4" t="s">
        <v>169</v>
      </c>
      <c r="B6" s="5" t="n">
        <v>1</v>
      </c>
    </row>
    <row r="7" spans="1:3">
      <c r="A7" s="4" t="s">
        <v>170</v>
      </c>
      <c r="B7" s="8" t="n">
        <v>5.7</v>
      </c>
      <c r="C7" s="8" t="n">
        <v>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2</v>
      </c>
      <c r="C1" s="2" t="s">
        <v>23</v>
      </c>
    </row>
    <row r="2" spans="1:3">
      <c r="A2" s="3" t="s">
        <v>172</v>
      </c>
    </row>
    <row r="3" spans="1:3">
      <c r="A3" s="4" t="s">
        <v>173</v>
      </c>
      <c r="B3" s="7" t="n">
        <v>181914</v>
      </c>
      <c r="C3" s="7" t="n">
        <v>183989</v>
      </c>
    </row>
    <row r="4" spans="1:3">
      <c r="A4" s="4" t="s">
        <v>174</v>
      </c>
      <c r="B4" s="5" t="n">
        <v>1142</v>
      </c>
      <c r="C4" s="5" t="n">
        <v>1034</v>
      </c>
    </row>
    <row r="5" spans="1:3">
      <c r="A5" s="4" t="s">
        <v>175</v>
      </c>
    </row>
    <row r="6" spans="1:3">
      <c r="A6" s="3" t="s">
        <v>172</v>
      </c>
    </row>
    <row r="7" spans="1:3">
      <c r="A7" s="4" t="s">
        <v>174</v>
      </c>
      <c r="B7" s="5" t="n">
        <v>1142</v>
      </c>
      <c r="C7" s="5" t="n">
        <v>1034</v>
      </c>
    </row>
    <row r="8" spans="1:3">
      <c r="A8" s="4" t="s">
        <v>176</v>
      </c>
    </row>
    <row r="9" spans="1:3">
      <c r="A9" s="3" t="s">
        <v>172</v>
      </c>
    </row>
    <row r="10" spans="1:3">
      <c r="A10" s="4" t="s">
        <v>173</v>
      </c>
      <c r="B10" s="5" t="n">
        <v>58787</v>
      </c>
      <c r="C10" s="5" t="n">
        <v>59723</v>
      </c>
    </row>
    <row r="11" spans="1:3">
      <c r="A11" s="4" t="s">
        <v>177</v>
      </c>
    </row>
    <row r="12" spans="1:3">
      <c r="A12" s="3" t="s">
        <v>172</v>
      </c>
    </row>
    <row r="13" spans="1:3">
      <c r="A13" s="4" t="s">
        <v>173</v>
      </c>
      <c r="B13" s="5" t="n">
        <v>122803</v>
      </c>
      <c r="C13" s="5" t="n">
        <v>123958</v>
      </c>
    </row>
    <row r="14" spans="1:3">
      <c r="A14" s="4" t="s">
        <v>178</v>
      </c>
    </row>
    <row r="15" spans="1:3">
      <c r="A15" s="3" t="s">
        <v>172</v>
      </c>
    </row>
    <row r="16" spans="1:3">
      <c r="A16" s="4" t="s">
        <v>173</v>
      </c>
      <c r="B16" s="5" t="n">
        <v>324</v>
      </c>
      <c r="C16" s="5" t="n">
        <v>308</v>
      </c>
    </row>
    <row r="17" spans="1:3">
      <c r="A17" s="4" t="s">
        <v>179</v>
      </c>
    </row>
    <row r="18" spans="1:3">
      <c r="A18" s="3" t="s">
        <v>172</v>
      </c>
    </row>
    <row r="19" spans="1:3">
      <c r="A19" s="4" t="s">
        <v>173</v>
      </c>
      <c r="B19" s="5" t="n">
        <v>58787</v>
      </c>
      <c r="C19" s="5" t="n">
        <v>59723</v>
      </c>
    </row>
    <row r="20" spans="1:3">
      <c r="A20" s="4" t="s">
        <v>174</v>
      </c>
      <c r="B20" s="5" t="n">
        <v>639</v>
      </c>
      <c r="C20" s="5" t="n">
        <v>975</v>
      </c>
    </row>
    <row r="21" spans="1:3">
      <c r="A21" s="4" t="s">
        <v>180</v>
      </c>
    </row>
    <row r="22" spans="1:3">
      <c r="A22" s="3" t="s">
        <v>172</v>
      </c>
    </row>
    <row r="23" spans="1:3">
      <c r="A23" s="4" t="s">
        <v>174</v>
      </c>
      <c r="B23" s="5" t="n">
        <v>639</v>
      </c>
      <c r="C23" s="5" t="n">
        <v>975</v>
      </c>
    </row>
    <row r="24" spans="1:3">
      <c r="A24" s="4" t="s">
        <v>181</v>
      </c>
    </row>
    <row r="25" spans="1:3">
      <c r="A25" s="3" t="s">
        <v>172</v>
      </c>
    </row>
    <row r="26" spans="1:3">
      <c r="A26" s="4" t="s">
        <v>173</v>
      </c>
      <c r="B26" s="5" t="n">
        <v>58787</v>
      </c>
      <c r="C26" s="5" t="n">
        <v>59723</v>
      </c>
    </row>
    <row r="27" spans="1:3">
      <c r="A27" s="4" t="s">
        <v>182</v>
      </c>
    </row>
    <row r="28" spans="1:3">
      <c r="A28" s="3" t="s">
        <v>172</v>
      </c>
    </row>
    <row r="29" spans="1:3">
      <c r="A29" s="4" t="s">
        <v>173</v>
      </c>
      <c r="B29" s="5" t="n">
        <v>0</v>
      </c>
      <c r="C29" s="5" t="n">
        <v>0</v>
      </c>
    </row>
    <row r="30" spans="1:3">
      <c r="A30" s="4" t="s">
        <v>183</v>
      </c>
    </row>
    <row r="31" spans="1:3">
      <c r="A31" s="3" t="s">
        <v>172</v>
      </c>
    </row>
    <row r="32" spans="1:3">
      <c r="A32" s="4" t="s">
        <v>173</v>
      </c>
      <c r="B32" s="5" t="n">
        <v>0</v>
      </c>
      <c r="C32" s="5" t="n">
        <v>0</v>
      </c>
    </row>
    <row r="33" spans="1:3">
      <c r="A33" s="4" t="s">
        <v>184</v>
      </c>
    </row>
    <row r="34" spans="1:3">
      <c r="A34" s="3" t="s">
        <v>172</v>
      </c>
    </row>
    <row r="35" spans="1:3">
      <c r="A35" s="4" t="s">
        <v>173</v>
      </c>
      <c r="B35" s="5" t="n">
        <v>324</v>
      </c>
      <c r="C35" s="5" t="n">
        <v>308</v>
      </c>
    </row>
    <row r="36" spans="1:3">
      <c r="A36" s="4" t="s">
        <v>174</v>
      </c>
      <c r="B36" s="5" t="n">
        <v>503</v>
      </c>
      <c r="C36" s="5" t="n">
        <v>59</v>
      </c>
    </row>
    <row r="37" spans="1:3">
      <c r="A37" s="4" t="s">
        <v>185</v>
      </c>
    </row>
    <row r="38" spans="1:3">
      <c r="A38" s="3" t="s">
        <v>172</v>
      </c>
    </row>
    <row r="39" spans="1:3">
      <c r="A39" s="4" t="s">
        <v>174</v>
      </c>
      <c r="B39" s="5" t="n">
        <v>503</v>
      </c>
      <c r="C39" s="5" t="n">
        <v>59</v>
      </c>
    </row>
    <row r="40" spans="1:3">
      <c r="A40" s="4" t="s">
        <v>186</v>
      </c>
    </row>
    <row r="41" spans="1:3">
      <c r="A41" s="3" t="s">
        <v>172</v>
      </c>
    </row>
    <row r="42" spans="1:3">
      <c r="A42" s="4" t="s">
        <v>173</v>
      </c>
      <c r="B42" s="5" t="n">
        <v>0</v>
      </c>
      <c r="C42" s="5" t="n">
        <v>0</v>
      </c>
    </row>
    <row r="43" spans="1:3">
      <c r="A43" s="4" t="s">
        <v>187</v>
      </c>
    </row>
    <row r="44" spans="1:3">
      <c r="A44" s="3" t="s">
        <v>172</v>
      </c>
    </row>
    <row r="45" spans="1:3">
      <c r="A45" s="4" t="s">
        <v>173</v>
      </c>
      <c r="B45" s="5" t="n">
        <v>0</v>
      </c>
      <c r="C45" s="5" t="n">
        <v>0</v>
      </c>
    </row>
    <row r="46" spans="1:3">
      <c r="A46" s="4" t="s">
        <v>188</v>
      </c>
    </row>
    <row r="47" spans="1:3">
      <c r="A47" s="3" t="s">
        <v>172</v>
      </c>
    </row>
    <row r="48" spans="1:3">
      <c r="A48" s="4" t="s">
        <v>173</v>
      </c>
      <c r="B48" s="7" t="n">
        <v>324</v>
      </c>
      <c r="C48" s="7" t="n">
        <v>30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v>
      </c>
      <c r="B1" s="2" t="s">
        <v>1</v>
      </c>
      <c r="C1" s="2" t="s">
        <v>190</v>
      </c>
    </row>
    <row r="2" spans="1:3">
      <c r="B2" s="2" t="s">
        <v>22</v>
      </c>
      <c r="C2" s="2" t="s">
        <v>23</v>
      </c>
    </row>
    <row r="3" spans="1:3">
      <c r="A3" s="4" t="s">
        <v>191</v>
      </c>
    </row>
    <row r="4" spans="1:3">
      <c r="A4" s="3" t="s">
        <v>192</v>
      </c>
    </row>
    <row r="5" spans="1:3">
      <c r="A5" s="4" t="s">
        <v>193</v>
      </c>
      <c r="B5" s="5" t="n">
        <v>23050000</v>
      </c>
      <c r="C5" s="5" t="n">
        <v>237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2</v>
      </c>
      <c r="C1" s="2" t="s">
        <v>23</v>
      </c>
    </row>
    <row r="2" spans="1:3">
      <c r="A2" s="3" t="s">
        <v>195</v>
      </c>
    </row>
    <row r="3" spans="1:3">
      <c r="A3" s="4" t="s">
        <v>196</v>
      </c>
      <c r="B3" s="7" t="n">
        <v>1142</v>
      </c>
      <c r="C3" s="7" t="n">
        <v>1034</v>
      </c>
    </row>
    <row r="4" spans="1:3">
      <c r="A4" s="4" t="s">
        <v>197</v>
      </c>
    </row>
    <row r="5" spans="1:3">
      <c r="A5" s="3" t="s">
        <v>195</v>
      </c>
    </row>
    <row r="6" spans="1:3">
      <c r="A6" s="4" t="s">
        <v>196</v>
      </c>
      <c r="B6" s="7" t="n">
        <v>1142</v>
      </c>
      <c r="C6" s="7" t="n">
        <v>10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2</v>
      </c>
      <c r="C2" s="2" t="s">
        <v>74</v>
      </c>
    </row>
    <row r="3" spans="1:3">
      <c r="A3" s="3" t="s">
        <v>199</v>
      </c>
    </row>
    <row r="4" spans="1:3">
      <c r="A4" s="4" t="s">
        <v>200</v>
      </c>
      <c r="B4" s="7" t="n">
        <v>-1260</v>
      </c>
      <c r="C4" s="7" t="n">
        <v>4519</v>
      </c>
    </row>
    <row r="5" spans="1:3">
      <c r="A5" s="4" t="s">
        <v>201</v>
      </c>
      <c r="B5" s="5" t="n">
        <v>-804</v>
      </c>
      <c r="C5" s="5" t="n">
        <v>-131</v>
      </c>
    </row>
    <row r="6" spans="1:3">
      <c r="A6" s="4" t="s">
        <v>202</v>
      </c>
    </row>
    <row r="7" spans="1:3">
      <c r="A7" s="3" t="s">
        <v>199</v>
      </c>
    </row>
    <row r="8" spans="1:3">
      <c r="A8" s="4" t="s">
        <v>200</v>
      </c>
      <c r="B8" s="5" t="n">
        <v>-1260</v>
      </c>
      <c r="C8" s="5" t="n">
        <v>4519</v>
      </c>
    </row>
    <row r="9" spans="1:3">
      <c r="A9" s="4" t="s">
        <v>201</v>
      </c>
      <c r="B9" s="7" t="n">
        <v>-804</v>
      </c>
      <c r="C9" s="7" t="n">
        <v>-13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v>
      </c>
      <c r="B1" s="2" t="s">
        <v>22</v>
      </c>
      <c r="C1" s="2" t="s">
        <v>23</v>
      </c>
    </row>
    <row r="2" spans="1:3">
      <c r="A2" s="3" t="s">
        <v>24</v>
      </c>
    </row>
    <row r="3" spans="1:3">
      <c r="A3" s="4" t="s">
        <v>25</v>
      </c>
      <c r="B3" s="7" t="n">
        <v>1755224</v>
      </c>
      <c r="C3" s="7" t="n">
        <v>1754236</v>
      </c>
    </row>
    <row r="4" spans="1:3">
      <c r="A4" s="4" t="s">
        <v>26</v>
      </c>
      <c r="B4" s="5" t="n">
        <v>-902394</v>
      </c>
      <c r="C4" s="5" t="n">
        <v>-891701</v>
      </c>
    </row>
    <row r="5" spans="1:3">
      <c r="A5" s="4" t="s">
        <v>27</v>
      </c>
      <c r="B5" s="5" t="n">
        <v>852830</v>
      </c>
      <c r="C5" s="5" t="n">
        <v>862535</v>
      </c>
    </row>
    <row r="6" spans="1:3">
      <c r="A6" s="4" t="s">
        <v>28</v>
      </c>
      <c r="B6" s="5" t="n">
        <v>15243</v>
      </c>
      <c r="C6" s="5" t="n">
        <v>18089</v>
      </c>
    </row>
    <row r="7" spans="1:3">
      <c r="A7" s="4" t="s">
        <v>29</v>
      </c>
      <c r="B7" s="5" t="n">
        <v>850043</v>
      </c>
      <c r="C7" s="5" t="n">
        <v>822667</v>
      </c>
    </row>
    <row r="8" spans="1:3">
      <c r="A8" s="4" t="s">
        <v>30</v>
      </c>
      <c r="B8" s="5" t="n">
        <v>1718116</v>
      </c>
      <c r="C8" s="5" t="n">
        <v>1703291</v>
      </c>
    </row>
    <row r="9" spans="1:3">
      <c r="A9" s="3" t="s">
        <v>31</v>
      </c>
    </row>
    <row r="10" spans="1:3">
      <c r="A10" s="4" t="s">
        <v>32</v>
      </c>
      <c r="B10" s="5" t="n">
        <v>181590</v>
      </c>
      <c r="C10" s="5" t="n">
        <v>183681</v>
      </c>
    </row>
    <row r="11" spans="1:3">
      <c r="A11" s="4" t="s">
        <v>33</v>
      </c>
      <c r="B11" s="5" t="n">
        <v>96890</v>
      </c>
      <c r="C11" s="5" t="n">
        <v>106812</v>
      </c>
    </row>
    <row r="12" spans="1:3">
      <c r="A12" s="4" t="s">
        <v>34</v>
      </c>
      <c r="B12" s="5" t="n">
        <v>7312</v>
      </c>
      <c r="C12" s="5" t="n">
        <v>7009</v>
      </c>
    </row>
    <row r="13" spans="1:3">
      <c r="A13" s="4" t="s">
        <v>35</v>
      </c>
      <c r="B13" s="5" t="n">
        <v>285792</v>
      </c>
      <c r="C13" s="5" t="n">
        <v>297502</v>
      </c>
    </row>
    <row r="14" spans="1:3">
      <c r="A14" s="3" t="s">
        <v>36</v>
      </c>
    </row>
    <row r="15" spans="1:3">
      <c r="A15" s="4" t="s">
        <v>37</v>
      </c>
      <c r="B15" s="5" t="n">
        <v>747</v>
      </c>
      <c r="C15" s="5" t="n">
        <v>4084</v>
      </c>
    </row>
    <row r="16" spans="1:3">
      <c r="A16" s="4" t="s">
        <v>38</v>
      </c>
      <c r="B16" s="5" t="n">
        <v>10633</v>
      </c>
    </row>
    <row r="17" spans="1:3">
      <c r="A17" s="4" t="s">
        <v>39</v>
      </c>
      <c r="B17" s="5" t="n">
        <v>11262</v>
      </c>
      <c r="C17" s="5" t="n">
        <v>10379</v>
      </c>
    </row>
    <row r="18" spans="1:3">
      <c r="A18" s="4" t="s">
        <v>40</v>
      </c>
      <c r="B18" s="5" t="n">
        <v>48761</v>
      </c>
      <c r="C18" s="5" t="n">
        <v>83133</v>
      </c>
    </row>
    <row r="19" spans="1:3">
      <c r="A19" s="4" t="s">
        <v>41</v>
      </c>
      <c r="B19" s="5" t="n">
        <v>47831</v>
      </c>
      <c r="C19" s="5" t="n">
        <v>52766</v>
      </c>
    </row>
    <row r="20" spans="1:3">
      <c r="A20" s="4" t="s">
        <v>42</v>
      </c>
      <c r="B20" s="5" t="n">
        <v>55942</v>
      </c>
      <c r="C20" s="5" t="n">
        <v>3669</v>
      </c>
    </row>
    <row r="21" spans="1:3">
      <c r="A21" s="4" t="s">
        <v>43</v>
      </c>
      <c r="B21" s="5" t="n">
        <v>3690</v>
      </c>
      <c r="C21" s="5" t="n">
        <v>5274</v>
      </c>
    </row>
    <row r="22" spans="1:3">
      <c r="A22" s="4" t="s">
        <v>44</v>
      </c>
      <c r="B22" s="5" t="n">
        <v>178866</v>
      </c>
      <c r="C22" s="5" t="n">
        <v>159305</v>
      </c>
    </row>
    <row r="23" spans="1:3">
      <c r="A23" s="3" t="s">
        <v>45</v>
      </c>
    </row>
    <row r="24" spans="1:3">
      <c r="A24" s="4" t="s">
        <v>46</v>
      </c>
      <c r="B24" s="5" t="n">
        <v>43221</v>
      </c>
      <c r="C24" s="5" t="n">
        <v>45284</v>
      </c>
    </row>
    <row r="25" spans="1:3">
      <c r="A25" s="4" t="s">
        <v>47</v>
      </c>
      <c r="B25" s="5" t="n">
        <v>3144</v>
      </c>
      <c r="C25" s="5" t="n">
        <v>3780</v>
      </c>
    </row>
    <row r="26" spans="1:3">
      <c r="A26" s="4" t="s">
        <v>48</v>
      </c>
      <c r="B26" s="5" t="n">
        <v>46365</v>
      </c>
      <c r="C26" s="5" t="n">
        <v>49064</v>
      </c>
    </row>
    <row r="27" spans="1:3">
      <c r="A27" s="4" t="s">
        <v>49</v>
      </c>
      <c r="B27" s="5" t="n">
        <v>2229139</v>
      </c>
      <c r="C27" s="5" t="n">
        <v>2209162</v>
      </c>
    </row>
    <row r="28" spans="1:3">
      <c r="A28" s="3" t="s">
        <v>50</v>
      </c>
    </row>
    <row r="29" spans="1:3">
      <c r="A29" s="4" t="s">
        <v>51</v>
      </c>
      <c r="B29" s="5" t="n">
        <v>418647</v>
      </c>
      <c r="C29" s="5" t="n">
        <v>415384</v>
      </c>
    </row>
    <row r="30" spans="1:3">
      <c r="A30" s="4" t="s">
        <v>52</v>
      </c>
      <c r="B30" s="5" t="n">
        <v>5747</v>
      </c>
      <c r="C30" s="5" t="n">
        <v>5744</v>
      </c>
    </row>
    <row r="31" spans="1:3">
      <c r="A31" s="4" t="s">
        <v>53</v>
      </c>
      <c r="B31" s="5" t="n">
        <v>424394</v>
      </c>
      <c r="C31" s="5" t="n">
        <v>421128</v>
      </c>
    </row>
    <row r="32" spans="1:3">
      <c r="A32" s="4" t="s">
        <v>54</v>
      </c>
      <c r="B32" s="5" t="n">
        <v>1198528</v>
      </c>
      <c r="C32" s="5" t="n">
        <v>1198396</v>
      </c>
    </row>
    <row r="33" spans="1:3">
      <c r="A33" s="4" t="s">
        <v>55</v>
      </c>
      <c r="B33" s="5" t="n">
        <v>67000</v>
      </c>
      <c r="C33" s="5" t="n">
        <v>43400</v>
      </c>
    </row>
    <row r="34" spans="1:3">
      <c r="A34" s="4" t="s">
        <v>56</v>
      </c>
      <c r="B34" s="5" t="n">
        <v>1265528</v>
      </c>
      <c r="C34" s="5" t="n">
        <v>1241796</v>
      </c>
    </row>
    <row r="35" spans="1:3">
      <c r="A35" s="4" t="s">
        <v>57</v>
      </c>
      <c r="B35" s="5" t="n">
        <v>1689922</v>
      </c>
      <c r="C35" s="5" t="n">
        <v>1662924</v>
      </c>
    </row>
    <row r="36" spans="1:3">
      <c r="A36" s="3" t="s">
        <v>58</v>
      </c>
    </row>
    <row r="37" spans="1:3">
      <c r="A37" s="4" t="s">
        <v>59</v>
      </c>
      <c r="B37" s="5" t="n">
        <v>40792</v>
      </c>
      <c r="C37" s="5" t="n">
        <v>40792</v>
      </c>
    </row>
    <row r="38" spans="1:3">
      <c r="A38" s="4" t="s">
        <v>60</v>
      </c>
      <c r="B38" s="5" t="n">
        <v>81908</v>
      </c>
      <c r="C38" s="5" t="n">
        <v>92259</v>
      </c>
    </row>
    <row r="39" spans="1:3">
      <c r="A39" s="4" t="s">
        <v>61</v>
      </c>
      <c r="B39" s="5" t="n">
        <v>50049</v>
      </c>
      <c r="C39" s="5" t="n">
        <v>59064</v>
      </c>
    </row>
    <row r="40" spans="1:3">
      <c r="A40" s="4" t="s">
        <v>62</v>
      </c>
      <c r="B40" s="5" t="n">
        <v>23773</v>
      </c>
      <c r="C40" s="5" t="n">
        <v>6391</v>
      </c>
    </row>
    <row r="41" spans="1:3">
      <c r="A41" s="4" t="s">
        <v>63</v>
      </c>
      <c r="B41" s="5" t="n">
        <v>11250</v>
      </c>
      <c r="C41" s="5" t="n">
        <v>15000</v>
      </c>
    </row>
    <row r="42" spans="1:3">
      <c r="A42" s="4" t="s">
        <v>64</v>
      </c>
      <c r="B42" s="5" t="n">
        <v>105508</v>
      </c>
      <c r="C42" s="5" t="n">
        <v>103683</v>
      </c>
    </row>
    <row r="43" spans="1:3">
      <c r="A43" s="4" t="s">
        <v>65</v>
      </c>
      <c r="B43" s="5" t="n">
        <v>313280</v>
      </c>
      <c r="C43" s="5" t="n">
        <v>317189</v>
      </c>
    </row>
    <row r="44" spans="1:3">
      <c r="A44" s="3" t="s">
        <v>66</v>
      </c>
    </row>
    <row r="45" spans="1:3">
      <c r="A45" s="4" t="s">
        <v>67</v>
      </c>
      <c r="B45" s="5" t="n">
        <v>126698</v>
      </c>
      <c r="C45" s="5" t="n">
        <v>126470</v>
      </c>
    </row>
    <row r="46" spans="1:3">
      <c r="A46" s="4" t="s">
        <v>68</v>
      </c>
      <c r="B46" s="5" t="n">
        <v>97773</v>
      </c>
      <c r="C46" s="5" t="n">
        <v>101237</v>
      </c>
    </row>
    <row r="47" spans="1:3">
      <c r="A47" s="4" t="s">
        <v>47</v>
      </c>
      <c r="B47" s="5" t="n">
        <v>1466</v>
      </c>
      <c r="C47" s="5" t="n">
        <v>1342</v>
      </c>
    </row>
    <row r="48" spans="1:3">
      <c r="A48" s="4" t="s">
        <v>69</v>
      </c>
      <c r="B48" s="5" t="n">
        <v>225937</v>
      </c>
      <c r="C48" s="5" t="n">
        <v>229049</v>
      </c>
    </row>
    <row r="49" spans="1:3">
      <c r="A49" s="4" t="s">
        <v>70</v>
      </c>
      <c r="B49" s="4" t="s">
        <v>71</v>
      </c>
      <c r="C49" s="4" t="s">
        <v>71</v>
      </c>
    </row>
    <row r="50" spans="1:3">
      <c r="A50" s="4" t="s">
        <v>72</v>
      </c>
      <c r="B50" s="7" t="n">
        <v>2229139</v>
      </c>
      <c r="C50" s="7" t="n">
        <v>2209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03</v>
      </c>
      <c r="B1" s="2" t="s">
        <v>1</v>
      </c>
      <c r="C1" s="2" t="s">
        <v>190</v>
      </c>
    </row>
    <row r="2" spans="1:3">
      <c r="B2" s="2" t="s">
        <v>22</v>
      </c>
      <c r="C2" s="2" t="s">
        <v>23</v>
      </c>
    </row>
    <row r="3" spans="1:3">
      <c r="A3" s="3" t="s">
        <v>204</v>
      </c>
    </row>
    <row r="4" spans="1:3">
      <c r="A4" s="4" t="s">
        <v>205</v>
      </c>
      <c r="B4" s="7" t="n">
        <v>58502</v>
      </c>
    </row>
    <row r="5" spans="1:3">
      <c r="A5" s="4" t="s">
        <v>206</v>
      </c>
      <c r="B5" s="5" t="n">
        <v>96890</v>
      </c>
      <c r="C5" s="7" t="n">
        <v>106812</v>
      </c>
    </row>
    <row r="6" spans="1:3">
      <c r="A6" s="4" t="s">
        <v>207</v>
      </c>
      <c r="B6" s="5" t="n">
        <v>241</v>
      </c>
      <c r="C6" s="5" t="n">
        <v>223</v>
      </c>
    </row>
    <row r="7" spans="1:3">
      <c r="A7" s="4" t="s">
        <v>208</v>
      </c>
      <c r="B7" s="5" t="n">
        <v>83</v>
      </c>
      <c r="C7" s="5" t="n">
        <v>85</v>
      </c>
    </row>
    <row r="8" spans="1:3">
      <c r="A8" s="4" t="s">
        <v>35</v>
      </c>
      <c r="B8" s="5" t="n">
        <v>324</v>
      </c>
      <c r="C8" s="5" t="n">
        <v>308</v>
      </c>
    </row>
    <row r="9" spans="1:3">
      <c r="A9" s="4" t="s">
        <v>209</v>
      </c>
      <c r="B9" s="5" t="n">
        <v>2185</v>
      </c>
      <c r="C9" s="5" t="n">
        <v>2140</v>
      </c>
    </row>
    <row r="10" spans="1:3">
      <c r="A10" s="4" t="s">
        <v>210</v>
      </c>
      <c r="B10" s="5" t="n">
        <v>2087</v>
      </c>
      <c r="C10" s="5" t="n">
        <v>2066</v>
      </c>
    </row>
    <row r="11" spans="1:3">
      <c r="A11" s="4" t="s">
        <v>211</v>
      </c>
      <c r="B11" s="5" t="n">
        <v>4272</v>
      </c>
      <c r="C11" s="5" t="n">
        <v>4206</v>
      </c>
    </row>
    <row r="12" spans="1:3">
      <c r="A12" s="4" t="s">
        <v>212</v>
      </c>
      <c r="B12" s="5" t="n">
        <v>2426</v>
      </c>
      <c r="C12" s="5" t="n">
        <v>2363</v>
      </c>
    </row>
    <row r="13" spans="1:3">
      <c r="A13" s="4" t="s">
        <v>213</v>
      </c>
      <c r="B13" s="5" t="n">
        <v>2170</v>
      </c>
      <c r="C13" s="5" t="n">
        <v>2151</v>
      </c>
    </row>
    <row r="14" spans="1:3">
      <c r="A14" s="4" t="s">
        <v>214</v>
      </c>
      <c r="B14" s="5" t="n">
        <v>4596</v>
      </c>
      <c r="C14" s="5" t="n">
        <v>4514</v>
      </c>
    </row>
    <row r="15" spans="1:3">
      <c r="A15" s="4" t="s">
        <v>215</v>
      </c>
      <c r="B15" s="5" t="n">
        <v>2509</v>
      </c>
      <c r="C15" s="5" t="n">
        <v>2448</v>
      </c>
    </row>
    <row r="16" spans="1:3">
      <c r="A16" s="4" t="s">
        <v>216</v>
      </c>
      <c r="B16" s="5" t="n">
        <v>101693</v>
      </c>
      <c r="C16" s="5" t="n">
        <v>111373</v>
      </c>
    </row>
    <row r="17" spans="1:3">
      <c r="A17" s="4" t="s">
        <v>35</v>
      </c>
      <c r="B17" s="5" t="n">
        <v>285792</v>
      </c>
      <c r="C17" s="5" t="n">
        <v>297502</v>
      </c>
    </row>
    <row r="18" spans="1:3">
      <c r="A18" s="4" t="s">
        <v>217</v>
      </c>
      <c r="B18" s="5" t="n">
        <v>134221</v>
      </c>
      <c r="C18" s="5" t="n">
        <v>132532</v>
      </c>
    </row>
    <row r="19" spans="1:3">
      <c r="A19" s="4" t="s">
        <v>218</v>
      </c>
      <c r="B19" s="5" t="n">
        <v>181590</v>
      </c>
      <c r="C19" s="5" t="n">
        <v>183681</v>
      </c>
    </row>
    <row r="20" spans="1:3">
      <c r="A20" s="4" t="s">
        <v>219</v>
      </c>
    </row>
    <row r="21" spans="1:3">
      <c r="A21" s="3" t="s">
        <v>204</v>
      </c>
    </row>
    <row r="22" spans="1:3">
      <c r="A22" s="4" t="s">
        <v>216</v>
      </c>
      <c r="B22" s="5" t="n">
        <v>2346</v>
      </c>
      <c r="C22" s="5" t="n">
        <v>2344</v>
      </c>
    </row>
    <row r="23" spans="1:3">
      <c r="A23" s="4" t="s">
        <v>220</v>
      </c>
      <c r="B23" s="5" t="n">
        <v>-12</v>
      </c>
      <c r="C23" s="5" t="n">
        <v>-13</v>
      </c>
    </row>
    <row r="24" spans="1:3">
      <c r="A24" s="4" t="s">
        <v>221</v>
      </c>
      <c r="B24" s="5" t="n">
        <v>2334</v>
      </c>
      <c r="C24" s="5" t="n">
        <v>2331</v>
      </c>
    </row>
    <row r="25" spans="1:3">
      <c r="A25" s="4" t="s">
        <v>222</v>
      </c>
    </row>
    <row r="26" spans="1:3">
      <c r="A26" s="3" t="s">
        <v>204</v>
      </c>
    </row>
    <row r="27" spans="1:3">
      <c r="A27" s="4" t="s">
        <v>216</v>
      </c>
      <c r="B27" s="5" t="n">
        <v>2457</v>
      </c>
      <c r="C27" s="5" t="n">
        <v>2217</v>
      </c>
    </row>
    <row r="28" spans="1:3">
      <c r="A28" s="4" t="s">
        <v>220</v>
      </c>
      <c r="B28" s="5" t="n">
        <v>-6</v>
      </c>
      <c r="C28" s="5" t="n">
        <v>-3</v>
      </c>
    </row>
    <row r="29" spans="1:3">
      <c r="A29" s="4" t="s">
        <v>221</v>
      </c>
      <c r="B29" s="5" t="n">
        <v>2451</v>
      </c>
      <c r="C29" s="5" t="n">
        <v>2214</v>
      </c>
    </row>
    <row r="30" spans="1:3">
      <c r="A30" s="4" t="s">
        <v>223</v>
      </c>
    </row>
    <row r="31" spans="1:3">
      <c r="A31" s="3" t="s">
        <v>204</v>
      </c>
    </row>
    <row r="32" spans="1:3">
      <c r="A32" s="4" t="s">
        <v>216</v>
      </c>
      <c r="B32" s="5" t="n">
        <v>4803</v>
      </c>
      <c r="C32" s="5" t="n">
        <v>4561</v>
      </c>
    </row>
    <row r="33" spans="1:3">
      <c r="A33" s="4" t="s">
        <v>220</v>
      </c>
      <c r="B33" s="5" t="n">
        <v>-18</v>
      </c>
      <c r="C33" s="5" t="n">
        <v>-16</v>
      </c>
    </row>
    <row r="34" spans="1:3">
      <c r="A34" s="4" t="s">
        <v>221</v>
      </c>
      <c r="B34" s="5" t="n">
        <v>4785</v>
      </c>
      <c r="C34" s="5" t="n">
        <v>4545</v>
      </c>
    </row>
    <row r="35" spans="1:3">
      <c r="A35" s="4" t="s">
        <v>176</v>
      </c>
    </row>
    <row r="36" spans="1:3">
      <c r="A36" s="3" t="s">
        <v>204</v>
      </c>
    </row>
    <row r="37" spans="1:3">
      <c r="A37" s="4" t="s">
        <v>224</v>
      </c>
      <c r="B37" s="5" t="n">
        <v>54743</v>
      </c>
      <c r="C37" s="5" t="n">
        <v>54375</v>
      </c>
    </row>
    <row r="38" spans="1:3">
      <c r="A38" s="4" t="s">
        <v>225</v>
      </c>
      <c r="B38" s="5" t="n">
        <v>3759</v>
      </c>
      <c r="C38" s="5" t="n">
        <v>5029</v>
      </c>
    </row>
    <row r="39" spans="1:3">
      <c r="A39" s="4" t="s">
        <v>205</v>
      </c>
      <c r="B39" s="5" t="n">
        <v>58502</v>
      </c>
      <c r="C39" s="5" t="n">
        <v>59404</v>
      </c>
    </row>
    <row r="40" spans="1:3">
      <c r="A40" s="4" t="s">
        <v>226</v>
      </c>
      <c r="B40" s="5" t="n">
        <v>79193</v>
      </c>
      <c r="C40" s="5" t="n">
        <v>77838</v>
      </c>
    </row>
    <row r="41" spans="1:3">
      <c r="A41" s="4" t="s">
        <v>227</v>
      </c>
      <c r="B41" s="5" t="n">
        <v>44398</v>
      </c>
      <c r="C41" s="5" t="n">
        <v>46474</v>
      </c>
    </row>
    <row r="42" spans="1:3">
      <c r="A42" s="4" t="s">
        <v>228</v>
      </c>
      <c r="B42" s="5" t="n">
        <v>-788</v>
      </c>
      <c r="C42" s="5" t="n">
        <v>-354</v>
      </c>
    </row>
    <row r="43" spans="1:3">
      <c r="A43" s="4" t="s">
        <v>229</v>
      </c>
      <c r="B43" s="5" t="n">
        <v>122803</v>
      </c>
      <c r="C43" s="5" t="n">
        <v>123958</v>
      </c>
    </row>
    <row r="44" spans="1:3">
      <c r="A44" s="4" t="s">
        <v>230</v>
      </c>
      <c r="B44" s="5" t="n">
        <v>285</v>
      </c>
      <c r="C44" s="5" t="n">
        <v>319</v>
      </c>
    </row>
    <row r="45" spans="1:3">
      <c r="A45" s="4" t="s">
        <v>217</v>
      </c>
      <c r="B45" s="5" t="n">
        <v>134221</v>
      </c>
      <c r="C45" s="5" t="n">
        <v>132532</v>
      </c>
    </row>
    <row r="46" spans="1:3">
      <c r="A46" s="4" t="s">
        <v>231</v>
      </c>
      <c r="B46" s="5" t="n">
        <v>48157</v>
      </c>
      <c r="C46" s="5" t="n">
        <v>51503</v>
      </c>
    </row>
    <row r="47" spans="1:3">
      <c r="A47" s="4" t="s">
        <v>232</v>
      </c>
      <c r="B47" s="5" t="n">
        <v>-788</v>
      </c>
      <c r="C47" s="5" t="n">
        <v>-354</v>
      </c>
    </row>
    <row r="48" spans="1:3">
      <c r="A48" s="4" t="s">
        <v>218</v>
      </c>
      <c r="B48" s="5" t="n">
        <v>181590</v>
      </c>
      <c r="C48" s="5" t="n">
        <v>183681</v>
      </c>
    </row>
    <row r="49" spans="1:3">
      <c r="A49" s="4" t="s">
        <v>233</v>
      </c>
    </row>
    <row r="50" spans="1:3">
      <c r="A50" s="3" t="s">
        <v>204</v>
      </c>
    </row>
    <row r="51" spans="1:3">
      <c r="A51" s="4" t="s">
        <v>206</v>
      </c>
      <c r="B51" s="5" t="n">
        <v>96890</v>
      </c>
      <c r="C51" s="5" t="n">
        <v>106812</v>
      </c>
    </row>
    <row r="52" spans="1:3">
      <c r="A52" s="4" t="s">
        <v>234</v>
      </c>
      <c r="B52" s="5" t="n">
        <v>419</v>
      </c>
      <c r="C52" s="5" t="n">
        <v>776</v>
      </c>
    </row>
    <row r="53" spans="1:3">
      <c r="A53" s="4" t="s">
        <v>221</v>
      </c>
      <c r="B53" s="5" t="n">
        <v>97309</v>
      </c>
      <c r="C53" s="5" t="n">
        <v>107588</v>
      </c>
    </row>
    <row r="54" spans="1:3">
      <c r="A54" s="4" t="s">
        <v>235</v>
      </c>
    </row>
    <row r="55" spans="1:3">
      <c r="A55" s="3" t="s">
        <v>204</v>
      </c>
    </row>
    <row r="56" spans="1:3">
      <c r="A56" s="4" t="s">
        <v>206</v>
      </c>
      <c r="B56" s="5" t="n">
        <v>96890</v>
      </c>
      <c r="C56" s="5" t="n">
        <v>106812</v>
      </c>
    </row>
    <row r="57" spans="1:3">
      <c r="A57" s="4" t="s">
        <v>234</v>
      </c>
      <c r="B57" s="5" t="n">
        <v>419</v>
      </c>
      <c r="C57" s="5" t="n">
        <v>776</v>
      </c>
    </row>
    <row r="58" spans="1:3">
      <c r="A58" s="4" t="s">
        <v>221</v>
      </c>
      <c r="B58" s="7" t="n">
        <v>97309</v>
      </c>
      <c r="C58" s="7" t="n">
        <v>1075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2</v>
      </c>
      <c r="C1" s="2" t="s">
        <v>23</v>
      </c>
    </row>
    <row r="2" spans="1:3">
      <c r="A2" s="3" t="s">
        <v>133</v>
      </c>
    </row>
    <row r="3" spans="1:3">
      <c r="A3" s="4" t="s">
        <v>237</v>
      </c>
      <c r="B3" s="7" t="n">
        <v>134221</v>
      </c>
      <c r="C3" s="7" t="n">
        <v>132532</v>
      </c>
    </row>
    <row r="4" spans="1:3">
      <c r="A4" s="4" t="s">
        <v>238</v>
      </c>
      <c r="B4" s="5" t="n">
        <v>101693</v>
      </c>
      <c r="C4" s="5" t="n">
        <v>111373</v>
      </c>
    </row>
    <row r="5" spans="1:3">
      <c r="A5" s="4" t="s">
        <v>209</v>
      </c>
      <c r="B5" s="5" t="n">
        <v>2185</v>
      </c>
      <c r="C5" s="5" t="n">
        <v>2140</v>
      </c>
    </row>
    <row r="6" spans="1:3">
      <c r="A6" s="4" t="s">
        <v>207</v>
      </c>
      <c r="B6" s="5" t="n">
        <v>241</v>
      </c>
      <c r="C6" s="5" t="n">
        <v>223</v>
      </c>
    </row>
    <row r="7" spans="1:3">
      <c r="A7" s="4" t="s">
        <v>239</v>
      </c>
      <c r="B7" s="5" t="n">
        <v>238340</v>
      </c>
      <c r="C7" s="5" t="n">
        <v>246268</v>
      </c>
    </row>
    <row r="8" spans="1:3">
      <c r="A8" s="4" t="s">
        <v>240</v>
      </c>
      <c r="B8" s="5" t="n">
        <v>181590</v>
      </c>
      <c r="C8" s="5" t="n">
        <v>183681</v>
      </c>
    </row>
    <row r="9" spans="1:3">
      <c r="A9" s="4" t="s">
        <v>241</v>
      </c>
      <c r="B9" s="5" t="n">
        <v>101693</v>
      </c>
      <c r="C9" s="5" t="n">
        <v>111373</v>
      </c>
    </row>
    <row r="10" spans="1:3">
      <c r="A10" s="4" t="s">
        <v>242</v>
      </c>
      <c r="B10" s="5" t="n">
        <v>2185</v>
      </c>
      <c r="C10" s="5" t="n">
        <v>2140</v>
      </c>
    </row>
    <row r="11" spans="1:3">
      <c r="A11" s="4" t="s">
        <v>243</v>
      </c>
      <c r="B11" s="5" t="n">
        <v>324</v>
      </c>
      <c r="C11" s="5" t="n">
        <v>308</v>
      </c>
    </row>
    <row r="12" spans="1:3">
      <c r="A12" s="4" t="s">
        <v>35</v>
      </c>
      <c r="B12" s="7" t="n">
        <v>285792</v>
      </c>
      <c r="C12" s="7" t="n">
        <v>2975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2</v>
      </c>
      <c r="C1" s="2" t="s">
        <v>23</v>
      </c>
    </row>
    <row r="2" spans="1:3">
      <c r="A2" s="3" t="s">
        <v>133</v>
      </c>
    </row>
    <row r="3" spans="1:3">
      <c r="A3" s="4" t="s">
        <v>245</v>
      </c>
      <c r="B3" s="7" t="n">
        <v>58502</v>
      </c>
    </row>
    <row r="4" spans="1:3">
      <c r="A4" s="4" t="s">
        <v>246</v>
      </c>
      <c r="B4" s="5" t="n">
        <v>58502</v>
      </c>
    </row>
    <row r="5" spans="1:3">
      <c r="A5" s="4" t="s">
        <v>247</v>
      </c>
      <c r="B5" s="5" t="n">
        <v>101098</v>
      </c>
    </row>
    <row r="6" spans="1:3">
      <c r="A6" s="4" t="s">
        <v>248</v>
      </c>
      <c r="B6" s="5" t="n">
        <v>595</v>
      </c>
    </row>
    <row r="7" spans="1:3">
      <c r="A7" s="4" t="s">
        <v>249</v>
      </c>
      <c r="B7" s="5" t="n">
        <v>0</v>
      </c>
    </row>
    <row r="8" spans="1:3">
      <c r="A8" s="4" t="s">
        <v>250</v>
      </c>
      <c r="B8" s="5" t="n">
        <v>101693</v>
      </c>
      <c r="C8" s="7" t="n">
        <v>111373</v>
      </c>
    </row>
    <row r="9" spans="1:3">
      <c r="A9" s="4" t="s">
        <v>251</v>
      </c>
      <c r="B9" s="5" t="n">
        <v>101098</v>
      </c>
    </row>
    <row r="10" spans="1:3">
      <c r="A10" s="4" t="s">
        <v>252</v>
      </c>
      <c r="B10" s="5" t="n">
        <v>595</v>
      </c>
    </row>
    <row r="11" spans="1:3">
      <c r="A11" s="4" t="s">
        <v>253</v>
      </c>
      <c r="B11" s="5" t="n">
        <v>58502</v>
      </c>
    </row>
    <row r="12" spans="1:3">
      <c r="A12" s="4" t="s">
        <v>254</v>
      </c>
      <c r="B12" s="7" t="n">
        <v>1601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34"/>
    <col customWidth="1" max="7" min="7" width="21"/>
  </cols>
  <sheetData>
    <row r="1" spans="1:7">
      <c r="A1" s="1" t="s">
        <v>255</v>
      </c>
      <c r="B1" s="2" t="s">
        <v>256</v>
      </c>
      <c r="C1" s="2" t="s">
        <v>257</v>
      </c>
      <c r="D1" s="2" t="s">
        <v>258</v>
      </c>
      <c r="E1" s="2" t="s">
        <v>259</v>
      </c>
      <c r="F1" s="2" t="s">
        <v>260</v>
      </c>
      <c r="G1" s="2" t="s">
        <v>165</v>
      </c>
    </row>
    <row r="2" spans="1:7">
      <c r="A2" s="3" t="s">
        <v>261</v>
      </c>
    </row>
    <row r="3" spans="1:7">
      <c r="A3" s="4" t="s">
        <v>29</v>
      </c>
      <c r="F3" s="7" t="n">
        <v>850043000</v>
      </c>
      <c r="G3" s="7" t="n">
        <v>822667000</v>
      </c>
    </row>
    <row r="4" spans="1:7">
      <c r="A4" s="4" t="s">
        <v>262</v>
      </c>
      <c r="F4" s="4" t="s">
        <v>263</v>
      </c>
    </row>
    <row r="5" spans="1:7">
      <c r="A5" s="4" t="s">
        <v>264</v>
      </c>
      <c r="F5" s="4" t="s">
        <v>265</v>
      </c>
    </row>
    <row r="6" spans="1:7">
      <c r="A6" s="4" t="s">
        <v>266</v>
      </c>
      <c r="C6" s="5" t="n">
        <v>65</v>
      </c>
      <c r="D6" s="5" t="n">
        <v>60</v>
      </c>
      <c r="E6" s="5" t="n">
        <v>9</v>
      </c>
      <c r="F6" s="5" t="n">
        <v>5</v>
      </c>
    </row>
    <row r="7" spans="1:7">
      <c r="A7" s="4" t="s">
        <v>267</v>
      </c>
      <c r="F7" s="5" t="n">
        <v>175</v>
      </c>
    </row>
    <row r="8" spans="1:7">
      <c r="A8" s="4" t="s">
        <v>268</v>
      </c>
      <c r="F8" s="5" t="n">
        <v>11</v>
      </c>
    </row>
    <row r="9" spans="1:7">
      <c r="A9" s="4" t="s">
        <v>269</v>
      </c>
      <c r="F9" s="4" t="s">
        <v>270</v>
      </c>
    </row>
    <row r="10" spans="1:7">
      <c r="A10" s="4" t="s">
        <v>271</v>
      </c>
    </row>
    <row r="11" spans="1:7">
      <c r="A11" s="3" t="s">
        <v>261</v>
      </c>
    </row>
    <row r="12" spans="1:7">
      <c r="A12" s="4" t="s">
        <v>272</v>
      </c>
      <c r="F12" s="4" t="s">
        <v>273</v>
      </c>
    </row>
    <row r="13" spans="1:7">
      <c r="A13" s="4" t="s">
        <v>274</v>
      </c>
    </row>
    <row r="14" spans="1:7">
      <c r="A14" s="3" t="s">
        <v>261</v>
      </c>
    </row>
    <row r="15" spans="1:7">
      <c r="A15" s="4" t="s">
        <v>266</v>
      </c>
      <c r="B15" s="5" t="n">
        <v>109</v>
      </c>
    </row>
    <row r="16" spans="1:7">
      <c r="A16" s="4" t="s">
        <v>275</v>
      </c>
      <c r="B16" s="5" t="n">
        <v>66</v>
      </c>
    </row>
    <row r="17" spans="1:7">
      <c r="A17" s="4" t="s">
        <v>276</v>
      </c>
    </row>
    <row r="18" spans="1:7">
      <c r="A18" s="3" t="s">
        <v>261</v>
      </c>
    </row>
    <row r="19" spans="1:7">
      <c r="A19" s="4" t="s">
        <v>277</v>
      </c>
      <c r="F19" s="7" t="n">
        <v>500000000</v>
      </c>
    </row>
    <row r="20" spans="1:7">
      <c r="A20" s="4" t="s">
        <v>278</v>
      </c>
      <c r="F20" s="5" t="n">
        <v>67000000</v>
      </c>
      <c r="G20" s="5" t="n">
        <v>43400000</v>
      </c>
    </row>
    <row r="21" spans="1:7">
      <c r="A21" s="4" t="s">
        <v>279</v>
      </c>
    </row>
    <row r="22" spans="1:7">
      <c r="A22" s="3" t="s">
        <v>261</v>
      </c>
    </row>
    <row r="23" spans="1:7">
      <c r="A23" s="4" t="s">
        <v>277</v>
      </c>
      <c r="F23" s="5" t="n">
        <v>400000000</v>
      </c>
    </row>
    <row r="24" spans="1:7">
      <c r="A24" s="4" t="s">
        <v>280</v>
      </c>
    </row>
    <row r="25" spans="1:7">
      <c r="A25" s="3" t="s">
        <v>261</v>
      </c>
    </row>
    <row r="26" spans="1:7">
      <c r="A26" s="4" t="s">
        <v>278</v>
      </c>
      <c r="F26" s="7" t="n">
        <v>20000000</v>
      </c>
      <c r="G26" s="7" t="n">
        <v>12000000</v>
      </c>
    </row>
    <row r="27" spans="1:7">
      <c r="A27" s="4" t="s">
        <v>281</v>
      </c>
    </row>
    <row r="28" spans="1:7">
      <c r="A28" s="3" t="s">
        <v>261</v>
      </c>
    </row>
    <row r="29" spans="1:7">
      <c r="A29" s="4" t="s">
        <v>282</v>
      </c>
      <c r="F29" s="5" t="n">
        <v>1000</v>
      </c>
    </row>
    <row r="30" spans="1:7">
      <c r="A30" s="4" t="s">
        <v>29</v>
      </c>
      <c r="F30" s="7" t="n">
        <v>814800000</v>
      </c>
    </row>
    <row r="31" spans="1:7">
      <c r="A31" s="4" t="s">
        <v>283</v>
      </c>
      <c r="F31" s="5" t="n">
        <v>86900000</v>
      </c>
    </row>
    <row r="32" spans="1:7">
      <c r="A32" s="4" t="s">
        <v>284</v>
      </c>
      <c r="F32" s="5" t="n">
        <v>53200000</v>
      </c>
    </row>
    <row r="33" spans="1:7">
      <c r="A33" s="4" t="s">
        <v>285</v>
      </c>
      <c r="F33" s="7" t="n">
        <v>84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286</v>
      </c>
      <c r="B1" s="2" t="s">
        <v>287</v>
      </c>
      <c r="C1" s="2" t="s">
        <v>288</v>
      </c>
      <c r="D1" s="2" t="s">
        <v>289</v>
      </c>
      <c r="E1" s="2" t="s">
        <v>290</v>
      </c>
      <c r="F1" s="2" t="s">
        <v>22</v>
      </c>
    </row>
    <row r="2" spans="1:6">
      <c r="A2" s="3" t="s">
        <v>261</v>
      </c>
    </row>
    <row r="3" spans="1:6">
      <c r="A3" s="4" t="s">
        <v>291</v>
      </c>
      <c r="C3" s="5" t="n">
        <v>65</v>
      </c>
      <c r="D3" s="5" t="n">
        <v>60</v>
      </c>
      <c r="E3" s="5" t="n">
        <v>9</v>
      </c>
      <c r="F3" s="5" t="n">
        <v>5</v>
      </c>
    </row>
    <row r="4" spans="1:6">
      <c r="A4" s="4" t="s">
        <v>274</v>
      </c>
    </row>
    <row r="5" spans="1:6">
      <c r="A5" s="3" t="s">
        <v>261</v>
      </c>
    </row>
    <row r="6" spans="1:6">
      <c r="A6" s="4" t="s">
        <v>291</v>
      </c>
      <c r="B6" s="5" t="n">
        <v>1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2</v>
      </c>
      <c r="C1" s="2" t="s">
        <v>23</v>
      </c>
      <c r="D1" s="2" t="s">
        <v>74</v>
      </c>
      <c r="E1" s="2" t="s">
        <v>293</v>
      </c>
    </row>
    <row r="2" spans="1:5">
      <c r="A2" s="3" t="s">
        <v>294</v>
      </c>
    </row>
    <row r="3" spans="1:5">
      <c r="A3" s="4" t="s">
        <v>37</v>
      </c>
      <c r="B3" s="7" t="n">
        <v>747</v>
      </c>
      <c r="C3" s="7" t="n">
        <v>4084</v>
      </c>
      <c r="D3" s="7" t="n">
        <v>620</v>
      </c>
    </row>
    <row r="4" spans="1:5">
      <c r="A4" s="4" t="s">
        <v>38</v>
      </c>
      <c r="B4" s="5" t="n">
        <v>10633</v>
      </c>
    </row>
    <row r="5" spans="1:5">
      <c r="A5" s="4" t="s">
        <v>295</v>
      </c>
      <c r="B5" s="7" t="n">
        <v>11380</v>
      </c>
      <c r="C5" s="7" t="n">
        <v>4084</v>
      </c>
      <c r="D5" s="7" t="n">
        <v>620</v>
      </c>
      <c r="E5" s="7" t="n">
        <v>29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2</v>
      </c>
      <c r="C2" s="2" t="s">
        <v>74</v>
      </c>
    </row>
    <row r="3" spans="1:3">
      <c r="A3" s="3" t="s">
        <v>135</v>
      </c>
    </row>
    <row r="4" spans="1:3">
      <c r="A4" s="4" t="s">
        <v>297</v>
      </c>
      <c r="B4" s="7" t="n">
        <v>224291</v>
      </c>
    </row>
    <row r="5" spans="1:3">
      <c r="A5" s="4" t="s">
        <v>298</v>
      </c>
      <c r="B5" s="5" t="n">
        <v>11</v>
      </c>
    </row>
    <row r="6" spans="1:3">
      <c r="A6" s="4" t="s">
        <v>299</v>
      </c>
      <c r="B6" s="5" t="n">
        <v>224302</v>
      </c>
    </row>
    <row r="7" spans="1:3">
      <c r="A7" s="4" t="s">
        <v>300</v>
      </c>
      <c r="B7" s="5" t="n">
        <v>3142</v>
      </c>
    </row>
    <row r="8" spans="1:3">
      <c r="A8" s="4" t="s">
        <v>301</v>
      </c>
      <c r="B8" s="5" t="n">
        <v>565</v>
      </c>
    </row>
    <row r="9" spans="1:3">
      <c r="A9" s="4" t="s">
        <v>302</v>
      </c>
      <c r="B9" s="5" t="n">
        <v>3707</v>
      </c>
    </row>
    <row r="10" spans="1:3">
      <c r="A10" s="4" t="s">
        <v>303</v>
      </c>
      <c r="B10" s="7" t="n">
        <v>228009</v>
      </c>
      <c r="C10" s="7" t="n">
        <v>1897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2</v>
      </c>
      <c r="C2" s="2" t="s">
        <v>74</v>
      </c>
    </row>
    <row r="3" spans="1:3">
      <c r="A3" s="3" t="s">
        <v>75</v>
      </c>
    </row>
    <row r="4" spans="1:3">
      <c r="A4" s="4" t="s">
        <v>76</v>
      </c>
      <c r="B4" s="7" t="n">
        <v>228009</v>
      </c>
      <c r="C4" s="7" t="n">
        <v>189779</v>
      </c>
    </row>
    <row r="5" spans="1:3">
      <c r="A5" s="3" t="s">
        <v>77</v>
      </c>
    </row>
    <row r="6" spans="1:3">
      <c r="A6" s="4" t="s">
        <v>78</v>
      </c>
      <c r="B6" s="5" t="n">
        <v>32916</v>
      </c>
      <c r="C6" s="5" t="n">
        <v>17683</v>
      </c>
    </row>
    <row r="7" spans="1:3">
      <c r="A7" s="4" t="s">
        <v>79</v>
      </c>
      <c r="B7" s="5" t="n">
        <v>167145</v>
      </c>
      <c r="C7" s="5" t="n">
        <v>122116</v>
      </c>
    </row>
    <row r="8" spans="1:3">
      <c r="A8" s="4" t="s">
        <v>80</v>
      </c>
      <c r="B8" s="5" t="n">
        <v>33146</v>
      </c>
      <c r="C8" s="5" t="n">
        <v>23742</v>
      </c>
    </row>
    <row r="9" spans="1:3">
      <c r="A9" s="4" t="s">
        <v>42</v>
      </c>
      <c r="B9" s="5" t="n">
        <v>-52272</v>
      </c>
      <c r="C9" s="5" t="n">
        <v>-21538</v>
      </c>
    </row>
    <row r="10" spans="1:3">
      <c r="A10" s="4" t="s">
        <v>81</v>
      </c>
      <c r="B10" s="5" t="n">
        <v>13401</v>
      </c>
      <c r="C10" s="5" t="n">
        <v>12473</v>
      </c>
    </row>
    <row r="11" spans="1:3">
      <c r="A11" s="4" t="s">
        <v>82</v>
      </c>
      <c r="B11" s="5" t="n">
        <v>11602</v>
      </c>
      <c r="C11" s="5" t="n">
        <v>11130</v>
      </c>
    </row>
    <row r="12" spans="1:3">
      <c r="A12" s="4" t="s">
        <v>83</v>
      </c>
      <c r="B12" s="5" t="n">
        <v>11678</v>
      </c>
      <c r="C12" s="5" t="n">
        <v>11343</v>
      </c>
    </row>
    <row r="13" spans="1:3">
      <c r="A13" s="4" t="s">
        <v>84</v>
      </c>
      <c r="B13" s="5" t="n">
        <v>-2803</v>
      </c>
      <c r="C13" s="5" t="n">
        <v>830</v>
      </c>
    </row>
    <row r="14" spans="1:3">
      <c r="A14" s="4" t="s">
        <v>85</v>
      </c>
      <c r="B14" s="5" t="n">
        <v>1330</v>
      </c>
      <c r="C14" s="5" t="n">
        <v>1255</v>
      </c>
    </row>
    <row r="15" spans="1:3">
      <c r="A15" s="4" t="s">
        <v>86</v>
      </c>
      <c r="B15" s="5" t="n">
        <v>2137</v>
      </c>
      <c r="C15" s="5" t="n">
        <v>2104</v>
      </c>
    </row>
    <row r="16" spans="1:3">
      <c r="A16" s="4" t="s">
        <v>87</v>
      </c>
      <c r="B16" s="5" t="n">
        <v>218280</v>
      </c>
      <c r="C16" s="5" t="n">
        <v>181138</v>
      </c>
    </row>
    <row r="17" spans="1:3">
      <c r="A17" s="4" t="s">
        <v>88</v>
      </c>
      <c r="B17" s="5" t="n">
        <v>9729</v>
      </c>
      <c r="C17" s="5" t="n">
        <v>8641</v>
      </c>
    </row>
    <row r="18" spans="1:3">
      <c r="A18" s="4" t="s">
        <v>89</v>
      </c>
      <c r="B18" s="5" t="n">
        <v>-1217</v>
      </c>
      <c r="C18" s="5" t="n">
        <v>-949</v>
      </c>
    </row>
    <row r="19" spans="1:3">
      <c r="A19" s="4" t="s">
        <v>90</v>
      </c>
      <c r="B19" s="5" t="n">
        <v>1845</v>
      </c>
      <c r="C19" s="5" t="n">
        <v>1521</v>
      </c>
    </row>
    <row r="20" spans="1:3">
      <c r="A20" s="4" t="s">
        <v>91</v>
      </c>
      <c r="B20" s="5" t="n">
        <v>-7090</v>
      </c>
      <c r="C20" s="5" t="n">
        <v>-6244</v>
      </c>
    </row>
    <row r="21" spans="1:3">
      <c r="A21" s="4" t="s">
        <v>92</v>
      </c>
      <c r="B21" s="5" t="n">
        <v>-1</v>
      </c>
    </row>
    <row r="22" spans="1:3">
      <c r="A22" s="4" t="s">
        <v>93</v>
      </c>
      <c r="B22" s="5" t="n">
        <v>3266</v>
      </c>
      <c r="C22" s="5" t="n">
        <v>2969</v>
      </c>
    </row>
    <row r="23" spans="1:3">
      <c r="A23" s="4" t="s">
        <v>52</v>
      </c>
      <c r="B23" s="5" t="n">
        <v>-3</v>
      </c>
      <c r="C23" s="5" t="n">
        <v>-1</v>
      </c>
    </row>
    <row r="24" spans="1:3">
      <c r="A24" s="4" t="s">
        <v>94</v>
      </c>
      <c r="B24" s="5" t="n">
        <v>3263</v>
      </c>
      <c r="C24" s="5" t="n">
        <v>2968</v>
      </c>
    </row>
    <row r="25" spans="1:3">
      <c r="A25" s="4" t="s">
        <v>95</v>
      </c>
      <c r="B25" s="5" t="n">
        <v>415384</v>
      </c>
      <c r="C25" s="5" t="n">
        <v>402857</v>
      </c>
    </row>
    <row r="26" spans="1:3">
      <c r="A26" s="4" t="s">
        <v>96</v>
      </c>
      <c r="B26" s="7" t="n">
        <v>418647</v>
      </c>
      <c r="C26" s="7" t="n">
        <v>4058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2</v>
      </c>
      <c r="C2" s="2" t="s">
        <v>74</v>
      </c>
    </row>
    <row r="3" spans="1:3">
      <c r="A3" s="3" t="s">
        <v>98</v>
      </c>
    </row>
    <row r="4" spans="1:3">
      <c r="A4" s="4" t="s">
        <v>93</v>
      </c>
      <c r="B4" s="7" t="n">
        <v>3266</v>
      </c>
      <c r="C4" s="7" t="n">
        <v>2969</v>
      </c>
    </row>
    <row r="5" spans="1:3">
      <c r="A5" s="3" t="s">
        <v>99</v>
      </c>
    </row>
    <row r="6" spans="1:3">
      <c r="A6" s="4" t="s">
        <v>83</v>
      </c>
      <c r="B6" s="5" t="n">
        <v>11678</v>
      </c>
      <c r="C6" s="5" t="n">
        <v>11343</v>
      </c>
    </row>
    <row r="7" spans="1:3">
      <c r="A7" s="4" t="s">
        <v>100</v>
      </c>
      <c r="B7" s="5" t="n">
        <v>4476</v>
      </c>
      <c r="C7" s="5" t="n">
        <v>4769</v>
      </c>
    </row>
    <row r="8" spans="1:3">
      <c r="A8" s="4" t="s">
        <v>101</v>
      </c>
      <c r="B8" s="5" t="n">
        <v>1825</v>
      </c>
      <c r="C8" s="5" t="n">
        <v>1685</v>
      </c>
    </row>
    <row r="9" spans="1:3">
      <c r="A9" s="4" t="s">
        <v>102</v>
      </c>
      <c r="B9" s="5" t="n">
        <v>-728</v>
      </c>
      <c r="C9" s="5" t="n">
        <v>-751</v>
      </c>
    </row>
    <row r="10" spans="1:3">
      <c r="A10" s="4" t="s">
        <v>103</v>
      </c>
      <c r="B10" s="5" t="n">
        <v>40008</v>
      </c>
      <c r="C10" s="5" t="n">
        <v>17156</v>
      </c>
    </row>
    <row r="11" spans="1:3">
      <c r="A11" s="4" t="s">
        <v>104</v>
      </c>
      <c r="B11" s="5" t="n">
        <v>-52272</v>
      </c>
      <c r="C11" s="5" t="n">
        <v>-21538</v>
      </c>
    </row>
    <row r="12" spans="1:3">
      <c r="A12" s="4" t="s">
        <v>105</v>
      </c>
      <c r="B12" s="5" t="n">
        <v>-505</v>
      </c>
      <c r="C12" s="5" t="n">
        <v>6854</v>
      </c>
    </row>
    <row r="13" spans="1:3">
      <c r="A13" s="4" t="s">
        <v>106</v>
      </c>
      <c r="B13" s="5" t="n">
        <v>-1370</v>
      </c>
      <c r="C13" s="5" t="n">
        <v>-418</v>
      </c>
    </row>
    <row r="14" spans="1:3">
      <c r="A14" s="4" t="s">
        <v>107</v>
      </c>
      <c r="B14" s="5" t="n">
        <v>-87</v>
      </c>
      <c r="C14" s="5" t="n">
        <v>-833</v>
      </c>
    </row>
    <row r="15" spans="1:3">
      <c r="A15" s="4" t="s">
        <v>108</v>
      </c>
      <c r="B15" s="5" t="n">
        <v>6291</v>
      </c>
      <c r="C15" s="5" t="n">
        <v>21236</v>
      </c>
    </row>
    <row r="16" spans="1:3">
      <c r="A16" s="3" t="s">
        <v>109</v>
      </c>
    </row>
    <row r="17" spans="1:3">
      <c r="A17" s="4" t="s">
        <v>110</v>
      </c>
      <c r="B17" s="5" t="n">
        <v>-240</v>
      </c>
      <c r="C17" s="5" t="n">
        <v>-2523</v>
      </c>
    </row>
    <row r="18" spans="1:3">
      <c r="A18" s="4" t="s">
        <v>111</v>
      </c>
      <c r="B18" s="5" t="n">
        <v>10650</v>
      </c>
      <c r="C18" s="5" t="n">
        <v>2000</v>
      </c>
    </row>
    <row r="19" spans="1:3">
      <c r="A19" s="4" t="s">
        <v>112</v>
      </c>
      <c r="B19" s="5" t="n">
        <v>-1755</v>
      </c>
      <c r="C19" s="5" t="n">
        <v>-1499</v>
      </c>
    </row>
    <row r="20" spans="1:3">
      <c r="A20" s="4" t="s">
        <v>113</v>
      </c>
      <c r="B20" s="5" t="n">
        <v>-30995</v>
      </c>
      <c r="C20" s="5" t="n">
        <v>-51290</v>
      </c>
    </row>
    <row r="21" spans="1:3">
      <c r="A21" s="4" t="s">
        <v>114</v>
      </c>
      <c r="B21" s="5" t="n">
        <v>-22340</v>
      </c>
      <c r="C21" s="5" t="n">
        <v>-53312</v>
      </c>
    </row>
    <row r="22" spans="1:3">
      <c r="A22" s="3" t="s">
        <v>115</v>
      </c>
    </row>
    <row r="23" spans="1:3">
      <c r="A23" s="4" t="s">
        <v>116</v>
      </c>
      <c r="B23" s="5" t="n">
        <v>-255</v>
      </c>
    </row>
    <row r="24" spans="1:3">
      <c r="A24" s="4" t="s">
        <v>117</v>
      </c>
      <c r="B24" s="5" t="n">
        <v>155750</v>
      </c>
      <c r="C24" s="5" t="n">
        <v>183250</v>
      </c>
    </row>
    <row r="25" spans="1:3">
      <c r="A25" s="4" t="s">
        <v>118</v>
      </c>
      <c r="B25" s="5" t="n">
        <v>-132150</v>
      </c>
      <c r="C25" s="5" t="n">
        <v>-153500</v>
      </c>
    </row>
    <row r="26" spans="1:3">
      <c r="A26" s="4" t="s">
        <v>119</v>
      </c>
      <c r="B26" s="5" t="n">
        <v>23345</v>
      </c>
      <c r="C26" s="5" t="n">
        <v>29750</v>
      </c>
    </row>
    <row r="27" spans="1:3">
      <c r="A27" s="4" t="s">
        <v>120</v>
      </c>
      <c r="B27" s="5" t="n">
        <v>7296</v>
      </c>
      <c r="C27" s="5" t="n">
        <v>-2326</v>
      </c>
    </row>
    <row r="28" spans="1:3">
      <c r="A28" s="4" t="s">
        <v>121</v>
      </c>
      <c r="B28" s="5" t="n">
        <v>4084</v>
      </c>
      <c r="C28" s="5" t="n">
        <v>2946</v>
      </c>
    </row>
    <row r="29" spans="1:3">
      <c r="A29" s="4" t="s">
        <v>122</v>
      </c>
      <c r="B29" s="7" t="n">
        <v>11380</v>
      </c>
      <c r="C29" s="7" t="n">
        <v>6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7</v>
      </c>
      <c r="B1" s="2" t="s">
        <v>1</v>
      </c>
    </row>
    <row r="2" spans="1:2">
      <c r="B2" s="2" t="s">
        <v>22</v>
      </c>
    </row>
    <row r="3" spans="1:2">
      <c r="A3" s="3" t="s">
        <v>135</v>
      </c>
    </row>
    <row r="4" spans="1:2">
      <c r="A4" s="4" t="s">
        <v>47</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10:47Z</dcterms:created>
  <dcterms:modified xmlns:dcterms="http://purl.org/dc/terms/" xmlns:xsi="http://www.w3.org/2001/XMLSchema-instance" xsi:type="dcterms:W3CDTF">2018-05-09T13:10:47Z</dcterms:modified>
</cp:coreProperties>
</file>